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GOING CONCERN" sheetId="7" state="visible" r:id="rId7"/>
    <sheet xmlns:r="http://schemas.openxmlformats.org/officeDocument/2006/relationships" name="SETTLEMENT PAYABLE" sheetId="8" state="visible" r:id="rId8"/>
    <sheet xmlns:r="http://schemas.openxmlformats.org/officeDocument/2006/relationships" name="NOTES PAYABLE" sheetId="9" state="visible" r:id="rId9"/>
    <sheet xmlns:r="http://schemas.openxmlformats.org/officeDocument/2006/relationships" name="DERIVATIVE LIABILITIES - NOTE C"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NCENTRATION"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NOTES PAYABLE (Tables)" sheetId="17" state="visible" r:id="rId17"/>
    <sheet xmlns:r="http://schemas.openxmlformats.org/officeDocument/2006/relationships" name="DERIVATIVE LIABILITIES NOTE CON" sheetId="18" state="visible" r:id="rId18"/>
    <sheet xmlns:r="http://schemas.openxmlformats.org/officeDocument/2006/relationships" name="BASIS OF PRESENTATION AND ACC_3" sheetId="19" state="visible" r:id="rId19"/>
    <sheet xmlns:r="http://schemas.openxmlformats.org/officeDocument/2006/relationships" name="GOING CONCERN (Details Narrativ" sheetId="20" state="visible" r:id="rId20"/>
    <sheet xmlns:r="http://schemas.openxmlformats.org/officeDocument/2006/relationships" name="SETTLEMENT PAYABLE (Details Nar" sheetId="21" state="visible" r:id="rId21"/>
    <sheet xmlns:r="http://schemas.openxmlformats.org/officeDocument/2006/relationships" name="NOTES PAYABLE (Details)" sheetId="22" state="visible" r:id="rId22"/>
    <sheet xmlns:r="http://schemas.openxmlformats.org/officeDocument/2006/relationships" name="NOTES PAYABLE (Details 1)" sheetId="23" state="visible" r:id="rId23"/>
    <sheet xmlns:r="http://schemas.openxmlformats.org/officeDocument/2006/relationships" name="NOTES PAYABLE (Details Narrativ" sheetId="24" state="visible" r:id="rId24"/>
    <sheet xmlns:r="http://schemas.openxmlformats.org/officeDocument/2006/relationships" name="DERIVATIVE LIABILITIES - NOTE_2" sheetId="25" state="visible" r:id="rId25"/>
    <sheet xmlns:r="http://schemas.openxmlformats.org/officeDocument/2006/relationships" name="DERIVATIVE LIABILITIES - NOTE_3" sheetId="26" state="visible" r:id="rId26"/>
    <sheet xmlns:r="http://schemas.openxmlformats.org/officeDocument/2006/relationships" name="DERIVATIVE LIABILITIES - NOTE_4" sheetId="27" state="visible" r:id="rId27"/>
    <sheet xmlns:r="http://schemas.openxmlformats.org/officeDocument/2006/relationships" name="COMMITMENTS AND CONTINGENCIES (" sheetId="28" state="visible" r:id="rId28"/>
    <sheet xmlns:r="http://schemas.openxmlformats.org/officeDocument/2006/relationships" name="RELATED PARTY TRANSACTIONS (Det" sheetId="29" state="visible" r:id="rId29"/>
    <sheet xmlns:r="http://schemas.openxmlformats.org/officeDocument/2006/relationships" name="EQUITY (Details Narrative)" sheetId="30" state="visible" r:id="rId30"/>
  </sheets>
  <definedNames/>
  <calcPr calcId="124519" fullCalcOnLoad="1"/>
</workbook>
</file>

<file path=xl/sharedStrings.xml><?xml version="1.0" encoding="utf-8"?>
<sst xmlns="http://schemas.openxmlformats.org/spreadsheetml/2006/main" uniqueCount="362">
  <si>
    <t>Document and Entity Information - shares</t>
  </si>
  <si>
    <t>9 Months Ended</t>
  </si>
  <si>
    <t>Sep. 30, 2018</t>
  </si>
  <si>
    <t>Mar. 24, 2019</t>
  </si>
  <si>
    <t>Document And Entity Information</t>
  </si>
  <si>
    <t>Entity Registrant Name</t>
  </si>
  <si>
    <t>ELRAY RESOURCES, INC.</t>
  </si>
  <si>
    <t>Entity Central Index Key</t>
  </si>
  <si>
    <t>0001402371</t>
  </si>
  <si>
    <t>Document Type</t>
  </si>
  <si>
    <t>10-Q</t>
  </si>
  <si>
    <t>Document Period End Date</t>
  </si>
  <si>
    <t>Sep. 30,
		2018</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3</t>
  </si>
  <si>
    <t>Document Fiscal Year Focus</t>
  </si>
  <si>
    <t>2018</t>
  </si>
  <si>
    <t>Entity Emerging Growth Company</t>
  </si>
  <si>
    <t>Entity Small Business</t>
  </si>
  <si>
    <t>true</t>
  </si>
  <si>
    <t>Entity Ex Transition Period</t>
  </si>
  <si>
    <t>Consolidated Balance Sheets - USD ($)</t>
  </si>
  <si>
    <t>Dec. 31, 2017</t>
  </si>
  <si>
    <t>Current assets:</t>
  </si>
  <si>
    <t>Cash and cash equivalents</t>
  </si>
  <si>
    <t>Accounts receivable - related parties</t>
  </si>
  <si>
    <t>Prepaid expenses</t>
  </si>
  <si>
    <t>Total current assets</t>
  </si>
  <si>
    <t>Rent deposit</t>
  </si>
  <si>
    <t>Total assets</t>
  </si>
  <si>
    <t>Current liabilities:</t>
  </si>
  <si>
    <t>Accounts payable and accrued liabilities</t>
  </si>
  <si>
    <t>Accounts payable - related parties</t>
  </si>
  <si>
    <t>Advances from shareholders</t>
  </si>
  <si>
    <t>Other payable- related party</t>
  </si>
  <si>
    <t>Settlement payable</t>
  </si>
  <si>
    <t xml:space="preserve"> </t>
  </si>
  <si>
    <t>Short-term debt</t>
  </si>
  <si>
    <t>Notes payable</t>
  </si>
  <si>
    <t>Convertible notes payable, net of discounts</t>
  </si>
  <si>
    <t>Derivative liabilities - note conversion feature</t>
  </si>
  <si>
    <t>Total liabilities</t>
  </si>
  <si>
    <t>Commitments and contingencies</t>
  </si>
  <si>
    <t>Shareholders' deficit:</t>
  </si>
  <si>
    <t>Common stock, par value $0.001, 2,500,000,000 shares authorized, 2,405,612,176 and 2,255,390,469 shares issued and outstanding</t>
  </si>
  <si>
    <t>Additional paid-in capital</t>
  </si>
  <si>
    <t>Subscriptions receivable</t>
  </si>
  <si>
    <t>Stock issuable</t>
  </si>
  <si>
    <t>Accumulated deficit</t>
  </si>
  <si>
    <t>Total shareholders' deficit</t>
  </si>
  <si>
    <t>Total liabilities and shareholders' deficit</t>
  </si>
  <si>
    <t>Series A Preferred Stock [Member]</t>
  </si>
  <si>
    <t>Preferred stock</t>
  </si>
  <si>
    <t>Series B Preferred Stock [Member]</t>
  </si>
  <si>
    <t>Series C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7</t>
  </si>
  <si>
    <t>Consolidated Statements Of Operations</t>
  </si>
  <si>
    <t>Revenues - related parties</t>
  </si>
  <si>
    <t>Operating expenses:</t>
  </si>
  <si>
    <t>General and administrative</t>
  </si>
  <si>
    <t>Total operating expenses</t>
  </si>
  <si>
    <t>Loss from operations</t>
  </si>
  <si>
    <t>Other income (expense):</t>
  </si>
  <si>
    <t>Interest expense</t>
  </si>
  <si>
    <t>Gain (loss) on derivative liabilities – note conversion feature</t>
  </si>
  <si>
    <t>Total other income (expense)</t>
  </si>
  <si>
    <t>Net income (loss)</t>
  </si>
  <si>
    <t>Earnings (loss) per common share – basic and diluted</t>
  </si>
  <si>
    <t>Weighted average number of common shares outstanding - basic and diluted</t>
  </si>
  <si>
    <t>Consolidated Statements of Cash Flows (Unaudited) - USD ($)</t>
  </si>
  <si>
    <t>Cash flows from operating activities:</t>
  </si>
  <si>
    <t>Adjustments to reconcile net income (loss) to cash provided by (used in) operations activities:</t>
  </si>
  <si>
    <t>Amortization of debt discount</t>
  </si>
  <si>
    <t>Gain on derivative liabilities-note conversion feature</t>
  </si>
  <si>
    <t>Changes in operating assets and liabilities:</t>
  </si>
  <si>
    <t>Net cash provided by (used in) operating activities</t>
  </si>
  <si>
    <t>Cash flows from investing activities:</t>
  </si>
  <si>
    <t>Investment in note receivable - related party</t>
  </si>
  <si>
    <t>Net cash provided by investing activities</t>
  </si>
  <si>
    <t>Cash flows from financing activities:</t>
  </si>
  <si>
    <t>Proceeds from other payable - related party</t>
  </si>
  <si>
    <t>Repayment of other payable - related party</t>
  </si>
  <si>
    <t>Repayment of short-term notes payable</t>
  </si>
  <si>
    <t>Net cash provided by (used in) financing activities</t>
  </si>
  <si>
    <t>Net increase (decrease) in cash and cash equivalents</t>
  </si>
  <si>
    <t>Cash and cash equivalents at beginning of period</t>
  </si>
  <si>
    <t>Cash and cash equivalents at end of period</t>
  </si>
  <si>
    <t>Supplemental disclosure of cash flows information:</t>
  </si>
  <si>
    <t>Cash paid for interest</t>
  </si>
  <si>
    <t>Cash paid for income taxes</t>
  </si>
  <si>
    <t>Non-cash investing and financing activities:</t>
  </si>
  <si>
    <t>Common stock issued for conversion of debt</t>
  </si>
  <si>
    <t>Reclassification of settlement payable</t>
  </si>
  <si>
    <t>BASIS OF PRESENTATION AND ACCOUNTING POLICIES</t>
  </si>
  <si>
    <t>Notes to Financial Statements</t>
  </si>
  <si>
    <t>NOTE 1 - BASIS OF PRESENTATION AND ACCOUNTING POLICIES</t>
  </si>
  <si>
    <t>Elray
Resources, Inc. (“Elray” or the “Company”), a Nevada Company formed on December 13, 2006, has been providing
marketing and support for online gaming operations. The Company maintains its administrative office in Australia and its gaming
operations is currently targeting the Asian market. The
accompanying unaudited interim consolidated financial statements of Elray have been prepared in accordance with accounting principles
generally accepted in the United States of America and the rules of the Securities and Exchange Commission (“SEC”),
including the instructions to Form 10-Q and Regulation S-X. Certain information and note disclosures normally included in the
financial statements prepared in accordance with generally accepted accounting principles in the Unites States of America (“U.S.
GAAP”), have been condensed or omitted from these statements pursuant to such rules and regulations and accordingly, they
do not include all the information and notes necessary for comprehensive financial statements and should be read in conjunction
with the audited financial statements and notes thereto contained in the Company’s annual report for the year ended December
31, 2017 on Form 10-K filed on April 13,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short-term investments purchased with an original maturity of three months or less to be cash
equivalents. Derivative
Instruments Derivatives
are measured at their fair value on the balance sheet. In determining the appropriate fair value, the Company uses the Black-Scholes-Merton
option pricing model. Changes in fair value are recorded in the statements of operations.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receivable – related parties, accounts payable and accrued liabilities, notes
payable, short term debt payable, convertible notes payable, advances from shareholders, and derivative liabilities. The carrying
values of these financial instruments approximate their fair value due to their short-term nature except for derivative liabilities.
The derivative liabilities are stated at their fair value as a level 3 measurement. Revenues Prior
to January 1, 2018, revenues were recognized when the four basic criteria for recognition were met: (1) persuasive evidence of
an arrangement exists; (2) delivery has occurred or services have been rendered; (3) consideration is fixed or determinable; and
(4) collectability is reasonably assured. The Company adopted new accounting guidance for revenue recognition effective January
1, 2018 which did not have a material impact on the Company’s financial statements. Beginning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All
of the Company’s revenues for the nine months ended September 30, 2018 and 2017 were related to intellectual properties
(including CRM systems, payment gateway system and back office marketing systems) and related supporting services provided to
one related party and were calculated based on end-users’ usage of online game content.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new federal tax reform legislation was enacted in the United States (the “2017 Tax Act”),
resulting in significant changes from previous tax law. The 2017 Tax Act reduces the federal corporate income tax rate to a flat
21% effective January 1, 2018.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No deferred tax asset attributable to the net operating loss carry forward has been recognized,
as it is not deemed likely to be realized.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and preferred stock is reflected in diluted earnings per
share by application of the if-converted method. As
of September 30, 2018 and 2017, potentially diluted loss per share excludes notes convertible to 35,143,230,000 and 35,398,290,000
shares, respectively, of the Company’s common stock. As of September 30, 2018 and 2017, potentially dilutive securities
also include preferred stock convertible to 2,362 and 2,362 shares of the Company’s common stock, respectively, Subsequent
Events Elray
evaluated subsequent events through the date these financial statements were issued for disclosure purposes. Recent
Accounting Pronounc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Elray’s
management does not believe that any other recently issued effective pronouncements, or pronouncements issued but not yet effective,
if adopted, would have a material effect on the accompanying financial statements.</t>
  </si>
  <si>
    <t>GOING CONCERN</t>
  </si>
  <si>
    <t>NOTE 2 - GOING CONCERN</t>
  </si>
  <si>
    <t>The
accompanying unaudited consolidated financial statements of Elray have been prepared on a going concern basis, which
contemplates the realization of assets and the satisfaction of liabilities in the normal course of business. The Company
sustained a loss of $3,906,316 for the nine months ended September 30, 2018. The factor raises substantial doubt regarding
the Company’s ability to continue as a going concern. Without realization of additional capital, it would be unlikely
for Elray to continue as a going concern. Elray's management plans on raising cash from public or private debt,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SETTLEMENT PAYABLE</t>
  </si>
  <si>
    <t>NOTE 3 - SETTLEMENT PAYABLE</t>
  </si>
  <si>
    <t>On
December 20, 2013, the Company entered into a settlement agreement with Tarpon Bay Partners LLC (“Tarpon”) whereby
Tarpon acquired certain notes and accounts payable against the Company in the amount of $2,656,214.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214.
The settlement agreement was effective on January 27, 2014 when the court granted approval. There
were no shares issued to Tarpon during the nine months ended September 30, 2018 and 2017. On
May 17, 2018, the Company entered into a cancellation and release agreement with Tarpon. Pursuant to the agreement, the outstanding
balance of the original notes and accounts payable of the Company shall continue to be an obligation of the Company. The Company
reclassified $1,689,905 of the outstanding settlement payable to short-term debt and $472,254 of the outstanding settlement payable
to accounts payable.</t>
  </si>
  <si>
    <t>NOTES PAYABLE</t>
  </si>
  <si>
    <t>NOTE 4 - NOTES PAYABLE</t>
  </si>
  <si>
    <t>Notes
payable Notes
payable at September 30, 2018 and December 31, 2017 consisted of the following:
Final Maturity Interest Rate September
30, 2018 December
31, 2017
Morchester
International Limited July 14,
2012 15 % $ 35,429 $ 35,429
Morchester
International Limited July 14, 2012 8 % 10,000 10,000
Total $ 45,429 $ 45,429 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On January 27, 2014, the court granted an approval of the settlement agreement
with Tarpon whereby the Company would issue shares to Tarpon for resale to pay off certain liabilities. See Note 3. As a result,
principal of $247,500 and associated accrued interest acquired by Tarpon were reclassified to settlement payable. The remaining
notes issued to Morchester International Limited not purchased by Tarpon are currently in default. The default had no effect on
the notes’ interest rate. Convertible
notes payable Convertible
notes payable, at September 30, 2018 and December 31, 2017, consisted of the following:
Interest Rate September
30, 2018 December
31, 2017
JSJ
Investments, Inc. 10%~20% $ 128,853 $ 128,853
WHC
Capital, LLC 22 % 116,936 116,936
Beaufort
Capital Partners, LLC 12 % 10,966 10,966
Tangiers
Investment Group, LLC 20 % 48,393 48,393
GSM
Fund Management, LLC 18 % 10,879 18,390
Microcap
Equity Group, LLC 10 % 4,654 4,654
Virtual
Technology Group, Ltd 24 % 481,500 481,500
Gold
Globe Investments Ltd 24 % 2,324,000 2,324,000
Vista
Capital Investments, LLC. 12 % 5,800 5,800
Total $ 3,131,981 $ 3,139,492 JSJ
Investments, Inc. On
May 31, 2013, the Company entered into a convertible promissory note with JSJ Investments, Inc. (“JSJ”) for $50,000.
The note matured on December 2, 2013. The note holder has the option to convert the note to common shares in the Company at a
discount of 50% of the average closing price over the last 120 days prior to conversion, or the average closing price over the
last seven days prior to conversion. As of September 30, 2018, the remaining principal of $10,670 has not been converted. The
note is currently in default. As of September 30, 2018, accrued interest of this note was $5,636. The default had no effect on
the note’s interest rate. On
August 21, 2014, the Company entered into a convertible promissory note with JSJ for $50,000 cash. The note matured on February
21, 2015. Upon the maturity, the note has a cash redemption premium of 150% of the principal amount. The note is convertible to
the Company’s common shares at a discount of 60% of the average of the three lowest bids on the twenty days before the date
this note is executed, or 60% of the average of the three lowest bids during the twenty trading days preceding the delivery of
any conversion notice, whichever is lower. The note is currently in default and has a default interest rate of 20% per annum.
As of September 30, 2018, balance of this note was $45,560, accrued interest of this note was $36,837. On
January 20, 2015, the Company entered into a convertible promissory note with JSJ for $40,000. The note bears interest at 12%
and matured on July 20, 2015. Upon the maturity, the note has a cash redemption premium of 150% of the principal amount. The note
is convertible to the Company’s common shares at 40% of the lowest trading price on the twenty days before the date this
note is executed, or 40% of the lowest trading price during the twenty trading days preceding the delivery of any conversion notice,
whichever is lower. The note is currently in default. The default had no effect on the note’s interest rate. As of September
30, 2018, balance of this note was $40,000, accrued interest of this note was $17,690. On
January 20, 2015, the Company entered into a convertible promissory note with JSJ for $60,000, which was issued in exchange for
a portion of the promissory note issued to VTG on January 23, 2014. The note bears interest at 12% and matured on January 20,
2015. JSJ has the right to convert the balance outstanding into the Company’s common stock at a rate equal to 50% of the
lowest trading price on the twenty days before the date this note is executed, or 50% of the lowest trading price during the twenty
trading days preceding the delivery of any conversion notice, whichever is lower. The Company recorded a loss on extinguishment
of debt of $441 related to the exchange. The note is currently in default. The default had no effect on the note’s interest
rate. As of September 30, 2018, balance of this note was $32,623, accrued interest of this note was $13,915. WHC
Capital, LLC On
September 23, 2014, the Company entered into a convertible promissory note with WHC Capital, LLC (“WHC”) for $75,000.
The note bears interest at 12% and matured on September 23, 2015. WHC has the right at any time during the period beginning on
the date of this note to convert the balance outstanding into the Company’s common stock at a rate equal to 50% of the lowest
intra-day trading price during the fifteen trading days prior to the conversion date. On September 23, 2015, the Company failed
to repay the outstanding balance of this note and a penalty of $41,978 was added to the outstanding balance pursuant to the note
terms. As of September 30, 2018, balance of this note was $116,936 This note is currently in default and has a default interest
rate of 22% per annum. Beaufort
Capital Partners, LLC On
September 2, 2014, the Company entered into a convertible promissory note with Beaufort Capital Partners, LLC (“Beaufort”)
for $21,000. The note matured on March 2, 2015. Beaufort has the right after the maturity date to convert the balance outstanding
into the Company’s common stock at a rate equal to 50% of the lowest trading prices during the fifteen trading days prior
to the conversion date. Under certain conditions, the conversion price would be reset to $0.0001 or 65% off the lowest price of
the previous five trading days. As of September 30, 2018, balance of this note was $10,966, accrued interest of this note was
$13,716. This note is currently in default. The default had no effect on the note’s interest rate. Tangiers
Investment Group, LLC On
October 13, 2014, the Company entered into a convertible promissory note with Tangiers Investment Group LLC (“Tangiers”)
for $55,000. The note matured on October 13, 2015. Tangiers has the right after a period of 180 days to convert the balance outstanding
into the Company’s common stock at a rate equal to 45% of the lowest trading prices during the twenty trading days prior
to the conversion date. As of September 30, 2018, balance of this note was $15,393, accrued interest of this note was $16,836.
This note is currently and has a default interest rate of 20% per annum. On
October 13, 2014, the Company entered into a convertible promissory note with Tangiers for $33,000. The note bears interest at
10% and matured on October 13, 2015. Tangiers has the right after a period of 180 days to convert the balance outstanding into
the Company’s common stock at a rate equal to 45% of the lowest trading prices during the twenty trading days prior to the
conversion date. As of September 30, 2018, balance of this note was $33,000, accrued interest of this note was $22,368.. This
note is currently in default and has a default interest rate of 20% per annum. GSM
Fund Management LLC On
January 30, 2015, the Company entered into an assignment and modification agreement to assign $62,500 of the convertible promissory
note of VTG dated January 23, 2014 to GSM Fund Management LLC (“GSM”). The note bears interest at 12% and matured
on January 30, 2016. GSM has the right after a period of 180 days to convert the balance outstanding into the Company’s
common stock at a rate equal to 50% of the lowest closing bid price in the 15 trading days prior to the conversion date. The Company
recorded a loss on extinguishment of debt of $52,364 related to the exchange. On April 9, 2018, the Company issued 150,221,707
shares of common stock for the conversion of this note in the amount of $7,511. As of September 30, 2018, balance of this note
was $10,879, accrued interest of this note was $20,914. The note is currently in default and has a default interest rate of 18%
per annum. Microcap
Equity Group, LLC On
February 23, 2015, the Company entered into a convertible promissory note with Microcap Equity Group LLC ("Microcap")
for $20,000, which was issued in exchange for a portion of the promissory note issued to VTG on January 23, 2014. The note matured
on January 23, 2017. Microcap has the right to convert the balance outstanding into the Company’s common stock at a rate
equal to 40% of the lower of the lowest bid price during the thirty trading days prior to the conversion date, or the lowest bid
price on the day that the converted shares are cleared for physical delivery. The Company recorded a loss on extinguishment of
debt of $28,213 related to the exchange. As of September 30, 2018, balance of this note was $4,654, accrued interest of this note
was $2,353. The note is currently in default. The default had no effect on the note’s interest rate. Virtual
Technology Group, Ltd On
January 23, 2014, the Company entered into a convertible promissory note with VTG for $1,500,000. VTG has the right after a period
of 180 days to convert the balance outstanding into the Company’s common stock at a rate equal to 100% of the average of
the closing bid prices for the seven trading days prior to the conversion date when the Company’s shares are traded in the
OTCQB or during the ten trading days prior to the conversion date when the Company’s shares are traded on another other
exchange. On November 10, 2014, $50,000 of this note was replaced with a note issued to LG. On January 20, January 23 and January
30, 2015, $60,000, $20,000 and $62,500 of this note were replaced with notes issued to JSJ, Microcap and GSM. As of September
30, 2018, balance of this note was $481,500. The note is currently in default and has a default interest rate of 24% per annum. Gold
Globe Investments Ltd On
January 23, 2014, the Company entered into a convertible promissory note with GGIL for $2,800,000.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TCQB or during the ten trading days prior to the conversion date when the Company’s shares are traded
on another exchange. On December 3, 2014, $45,000 of this note was replaced with a note issued to Tangiers. As of September 30,
2018, balance of this note was $2,324,000, accrued interest of this note was $939,787. The note is currently in default and has
a default interest rate of 24% per annum. Vista
Capital Investments, LLC. On
April 15, 2014, the Company entered into a convertible promissory note with Vista Capital Investments, LLC (“Vista”)
for $250,000. The note has an original issuance discount of $25,000. The note matures 2 years from the date of each payment of
the principal from Vista. In the event that the note remains unpaid at maturity date, the outstanding balance shall immediately
increase to 120% of the outstanding balance. Vista has the right to convert the outstanding balance into the Company’s common
stock at a rate equal to the lesser of $0.008 per share or 60% of the lowest trade occurring during the twenty-five consecutive
trading days preceding the conversion date. Due to certain events that occurred during 2014, the conversion price has been reset
to $0.005 per share or 50% of the lowest trade occurring during the twenty-five consecutive trading days preceding the conversion
date. Pursuant to the agreement, if the conversion price calculated under this agreement is less than $0.01 per share, the principal
amount outstanding shall increase by $10,000 (“Sub-Penny”). $25,000 net proceeds were received on April 23, 2014.
The remaining fund of this note has not been received. As of September 30, 2018, balance of this note was $5,800 which matured
on April 15, 2016, accrued interest of this note was $4,336. The note is currently in default. The default had no effect on the
note’s interest rate. Loans
from shareholders 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 As of September
30, 2018 and December 31, 2017, the Company had advances of $3,400 from its officer. The advances form the officers are due on
demand, unsecured with no interest.</t>
  </si>
  <si>
    <t>DERIVATIVE LIABILITIES - NOTE CONVERSION FEATURE</t>
  </si>
  <si>
    <t>NOTE 5 - DERIVATIVE LIABILITIES - NOTE CONVERSION FEATURE</t>
  </si>
  <si>
    <t xml:space="preserve">Due
to the conversion features contained in the convertible notes issued, the actual number of shares of common stock that would be
required if a conversion of the note as further described in Note 4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uture
of these notes was recognized as a derivative liability instrument and will be measured at fair value at each reporting period. The
Company remeasured the fair value of the instrument as of September 30, 2018, and recorded a loss of $3,062,005 for the nine months
ended September 30, 2018. The Company determined the fair values of these liabilities using a Black-Scholes valuation model with
the following assumptions:
December
31, 2017 September
30, 2018 April
9, 2018 (Note
Conversion Date)
Stock
price on measurement date $ 0.0001 $ 0.0001 $ 0.0001
Exercise
price $ 0.00004~$0.00010 $ 0.00004~$0.00010 0.00005
Discount
rate 1.28 % 2.36 % 1.67 %
Expected
volatility 248 % 244 % 248 %
Expected
dividend yield 0.00 % 0.00 % 0.00 % The
following table provides a summary of the changes in fair value of the derivative financial instruments measured at fair value
on a recurring basis using significant unobservable inputs:
Fair
value at December 31, 2017 $ 390,135
Conversion (7,511 )
Change
in fair value of derivative liabilities 3,062,005
Fair
value at September 30, 2018 $ 3,444,629 </t>
  </si>
  <si>
    <t>COMMITMENTS AND CONTINGENCIES</t>
  </si>
  <si>
    <t>NOTE 6 - COMMITMENTS AND CONTINGENCIES</t>
  </si>
  <si>
    <t>Legal
Proceedings From
time to time, we may be party to litigation or other legal proceedings that we consider to be a part of the ordinary course of
our business. We are not involved currently in legal proceedings that could reasonably be expected to have a material adverse
effect on our business, prospects, financial condition or results of operations. We may become involved in material legal proceedings
in the future. Commitments
and Contingencies On
January 22, 2018, the Company entered into a lease agreement for an office located at Tenancy 2, Level 3, 2 Grosvenor Street,
Bondi Junction, Australia. The Company pays approximately $68,585 per year plus applicable local sale tax and sharing expenses.
The agreement, as amended, expires on November 14, 2020.</t>
  </si>
  <si>
    <t>RELATED PARTY TRANSACTIONS</t>
  </si>
  <si>
    <t>NOTE 7 - RELATED PARTY TRANSACTIONS</t>
  </si>
  <si>
    <t>Elmside
Pty Ltd On
September 5, 2008, Elmside Pty Ltd, a company related to a former director, agreed to an interest free loan to the Company on
an as-needed basis to fund the business operations and expenses of the Company until December 9, 2011, the due date of the loan.
As of September 30, 2018 and December 31, 2017, loans from Elmside, a shareholder, were $55,991. The loans are currently in default. Articulate
Pty Ltd and Brian Goodman As
of September 30, 2018 and December 31, 2017, the Company had accounts payable of $3,027,808 and $2,517,509, respectively, to its
chief executive officer and Articulate Pty Ltd (“Articulate”), a company controlled by the Company’s chief executive
officer, for consulting fees, reimbursement of expenses and compensation. During the nine months ended September 30, 2018 and
2017, management fee to Articulate was $90,000 and compensation to Mr. Brian Goodman was $193,500. For the nine months ended September
30, 2018 and 2017, consultant fees to Articulate was $138,169 and $290,208, respectively. On
August 24, 2016, the Company entered into a strategic partnership agreement with Articulate. Pursuant to the agreement, Articulate
will provide non-exclusive back office services to the Company’s clients. In exchange for the service, Elray agreed to pay
$10,000 for each month Articulate provides services. Elray will receive 0.5% of the software usage fee paid by Elray’s clients
through Articulate. For the nine months ended September 30, 2018 and 2017, revenues from Articulate were $335,162 and $483,049,
respectively. As of September 30, 2018 and December 31, 2017, receivable from Articulate for software usage fee was $440,855 and
$210,057, respectively. Jay
Goodman and Brett Goodman 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September, 2018 and December 31, 2017 the Company had $193,500
and $166,500 payable to Jay Goodman, respectively. On
February 1, 2016, the Company entered into an agreement with Brett Goodman, son of the Company’s chief executive officer,
where Mr. Brett Goodman will provide consulting services assisting the Company with a project involving social gaming platform.
Mr. Brett Goodman has been providing the Company services since 2015. During the nine months ended September 30, 2017, the Company
paid $19,290 consulting fees to Mr. Brett Goodman. During the nine months ended September 30, 2018, there was no consulting fee
paid to Mr. Brett Goodman. Globaltech
Software Services LLC The
Company’s chief executive officer is a member of Globaltech Software Services LLC (“Globaltech”). As of September
30, 2018 and December 31, 2017, the Company had other payable to Globaltech of $39,824 and $34,824, respectively.</t>
  </si>
  <si>
    <t>EQUITY</t>
  </si>
  <si>
    <t>NOTE 8 - EQUITY</t>
  </si>
  <si>
    <t>Preferred
Stock – Series A On
May 3, 2012, the Company authorized the creation of 300,000,000 shares of Series A preferred stock. The Class A Preferred Series
shares are convertible at a rate of 0.0000003 common shares for each Series A Preferred Share. As of September 30, 2018 and December
31, 2017, there were no Series A Preferred Stock outstanding. Preferred
Stock – Series B On
July 1, 2012, the Company authorized the creation of 100,000,000 shares of Series B preferred stock. On September 24, 2012, the
authorized Series B Preferred Stock was increased from 100,000,000 to 280,000,000. After a series of reverse stock splits, the
Series B Preferred stock is convertible at a rate of 0.000000003 common stock for each Series B Preferred stock. On
July 14, 2013, the Company entered into a 12-month consultancy agreement with VTG to assist the Company in developing marketing
and supporting the technology of virtual online horse racing products and to provide the Company the exclusive use right to certain
website domains. In consideration for such services and domains, the Company issued 192,000,000 Series B Preferred shares to VTG.
The 192,000,000 Series B Preferred stock have been recorded at their estimated fair value of $43,031. Preferred
Stock – Series C On
June 20, 2014, the Company authorized the creation of 10,000,000 shares of Series C preferred stock. The Series C preferred shares
are convertible at a rate of 0.0003 common shares for each Series C Preferred Share. On
September 18, 2014, the Company entered into an agreement to acquire a 25% interest in Globaltech Software Services LLC doing
business as Golden Galaxy (“Golden Galaxy”) which operates online casinos. Under the terms of the purchase agreement,
the Company will be entitled to 1% of the gross wagering generated by Golden Galaxy. In consideration for the purchase, the Company
issued 5,000,000 shares of the Company’s Series C preferred stock in June 2015 and recorded $5,000 of other asset. On April
1, 2015, the Company terminated the agreement and stopped receiving 1% of the gross wagering generated by Golden Galaxy. During
the year ended December 31, 2017, the management recorded an impairment of $5,000 due to the uncertain recoverability of the other
asset. On
September 18, 2014, the Company entered into an agreement with Yangjiu Xie, owner of Asialink Treasure Limited (“ATL”).
Pursuant to the agreement, the Company issued 2,083,333 shares of its Series C preferred stock as part of the consideration to
acquire 49% of the outstanding shares of ATL in a series of transactions. These shares were recorded at their par value of $2,083
with a subscription receivable at the same amount. The Company has not received the certificate of ownership from ATL. Common
Stock As
of September 30, 2018, 60,444,800 shares were yet to be delivered for the conversion of note principal of $2,000 and accrued interest
of $1,022. The fair value of derivative – note conversion feature related to this conversion was $2,000. During
the nine months ended September 30, 2018, the Company issued 150,221,707 shares of common stock for the conversion of notes payable
of $7,511. See Note 4.</t>
  </si>
  <si>
    <t>CONCENTRATION</t>
  </si>
  <si>
    <t>NOTE 9 - CONCENTRATION</t>
  </si>
  <si>
    <t>The
Company’s revenues for the nine months ended September 30, 2018 and 2017 were from one related party. As of September 30,
2018, the Company’s only customer is Articulate, a related party. Pursuant to the Company’s strategic partnership
agreement with Articulate dated August 24, 2016, the agreement remains in full force indefinitely, or until a period of 12 months
has lapsed after delivery of a written notice by either the Company or Articulate, terminating the agreement.</t>
  </si>
  <si>
    <t>SUBSEQUENT EVENTS</t>
  </si>
  <si>
    <t>NOTE 10 - SUBSEQUENT EVENTS</t>
  </si>
  <si>
    <t xml:space="preserve">On March 15, 2019, the Company engaged Heaton
&amp; Company, PLLC, dba Pinnacle Accountancy Group of Utah (“Pinnacle”) as its independent accountant to audit the
Company’s financial statements and to perform reviews of interim financial statements. This change occurred in connection
with GBH, the Company’s prior independent public accountants, resigning as a result of GBH combining its practice with Marcum
effective July 1, 2018. </t>
  </si>
  <si>
    <t>BASIS OF PRESENTATION AND ACCOUNTING POLICIES (Policies)</t>
  </si>
  <si>
    <t>Basis Of Presentation And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The
Company considers all highly liquid short-term investments purchased with an original maturity of three months or less to be cash
equivalents.</t>
  </si>
  <si>
    <t>Derivative Instruments</t>
  </si>
  <si>
    <t>Derivatives
are measured at their fair value on the balance sheet. In determining the appropriate fair value, the Company uses the Black-Scholes-Merton
option pricing model. Changes in fair value are recorded in the statements of operations.</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receivable – related parties, accounts payable and accrued liabilities, notes payable,
short term debt payable, convertible notes payable, advances from shareholders, and derivative liabilities. The carrying values
of these financial instruments approximate their fair value due to their short-term nature except for derivative liabilities.
The derivative liabilities are stated at their fair value as a level 3 measurement.</t>
  </si>
  <si>
    <t>Revenues</t>
  </si>
  <si>
    <t>Prior
to January 1, 2018, revenues were recognized when the four basic criteria for recognition were met: (1) persuasive evidence of
an arrangement exists; (2) delivery has occurred or services have been rendered; (3) consideration is fixed or determinable; and
(4) collectability is reasonably assured. The Company adopted new accounting guidance for revenue recognition effective January
1, 2018 which did not have a material impact on the Company’s financial statements. Beginning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to in exchange for those goods or services. All
of the Company’s revenues for the nine months ended September 30, 2018 and 2017 were related to intellectual properties
(including CRM systems, payment gateway system and back office marketing systems) and related supporting services provided to
one related party and were calculated based on end-users’ usage of online game content.</t>
  </si>
  <si>
    <t>Income Taxes</t>
  </si>
  <si>
    <t>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new federal tax reform legislation was enacted in the United States (the “2017 Tax Act”),
resulting in significant changes from previous tax law. The 2017 Tax Act reduces the federal corporate income tax rate to a flat
21% effective January 1, 2018.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No deferred tax asset attributable to the net operating loss carry forward has been recognized,
as it is not deemed likely to be realized.</t>
  </si>
  <si>
    <t>Loss Per Common Share</t>
  </si>
  <si>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and preferred stock is reflected in diluted earnings per
share by application of the if-converted method. As
of September 30, 2018 and 2017, potentially diluted loss per share excludes notes convertible to 35,143,230,000 and 35,398,290,000
shares, respectively, of the Company’s common stock. As of September 30, 2018 and 2017, potentially dilutive securities
also include preferred stock convertible to 2,362 and 2,362 shares of the Company’s common stock, respectively.</t>
  </si>
  <si>
    <t>Subsequent Events</t>
  </si>
  <si>
    <t>Elray
evaluated subsequent events through the date these financial statements were issued for disclosure purposes.</t>
  </si>
  <si>
    <t>Recent Accounting Pronouncements</t>
  </si>
  <si>
    <t>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Elray’s
management does not believe that any other recently issued effective pronouncements, or pronouncements issued but not yet effective,
if adopted, would have a material effect on the accompanying financial statements.</t>
  </si>
  <si>
    <t>NOTES PAYABLE (Tables)</t>
  </si>
  <si>
    <t>Notes Payable</t>
  </si>
  <si>
    <t xml:space="preserve">Final Maturity Interest Rate September
30, 2018 December
31, 2017
Morchester
International Limited July 14,
2012 15 % $ 35,429 $ 35,429
Morchester
International Limited July 14, 2012 8 % 10,000 10,000
Total $ 45,429 $ 45,429 </t>
  </si>
  <si>
    <t>Convertible Notes Payable</t>
  </si>
  <si>
    <t xml:space="preserve">Interest Rate September
30, 2018 December
31, 2017
JSJ
Investments, Inc. 10%~20% $ 128,853 $ 128,853
WHC
Capital, LLC 22 % 116,936 116,936
Beaufort
Capital Partners, LLC 12 % 10,966 10,966
Tangiers
Investment Group, LLC 20 % 48,393 48,393
GSM
Fund Management, LLC 18 % 10,879 18,390
Microcap
Equity Group, LLC 10 % 4,654 4,654
Virtual
Technology Group, Ltd 24 % 481,500 481,500
Gold
Globe Investments Ltd 24 % 2,324,000 2,324,000
Vista
Capital Investments, LLC. 12 % 5,800 5,800
Total $ 3,131,981 $ 3,139,492 </t>
  </si>
  <si>
    <t>DERIVATIVE LIABILITIES NOTE CONVERSION FEATURE (Tables)</t>
  </si>
  <si>
    <t>Derivative Liabilities Note Conversion Feature</t>
  </si>
  <si>
    <t>Fair Value of the Liabilities using a Black-Scholes Valuation method</t>
  </si>
  <si>
    <t>December
31, 2017 September
30, 2018 April
9, 2018 (Note
Conversion Date)
Stock
price on measurement date $ 0.0001 $ 0.0001 $ 0.0001
Exercise
price $ 0.00004~$0.00010 $ 0.00004~$0.00010 0.00005
Discount
rate 1.28 % 2.36 % 1.67 %
Expected
volatility 248 % 244 % 248 %
Expected
dividend yield 0.00 % 0.00 % 0.00 %</t>
  </si>
  <si>
    <t>Changes in fair value of the derivative financial instruments measured at fair value on a recurring basis</t>
  </si>
  <si>
    <t xml:space="preserve">Fair
value at December 31, 2017 $ 390,135
Conversion (7,511 )
Change
in fair value of derivative liabilities 3,062,005
Fair
value at September 30, 2018 $ 3,444,629 </t>
  </si>
  <si>
    <t>BASIS OF PRESENTATION AND ACCOUNTING POLICIES (Details Narrative) - shares</t>
  </si>
  <si>
    <t>State of Incorporation</t>
  </si>
  <si>
    <t>Nevada</t>
  </si>
  <si>
    <t>Date of incorporation</t>
  </si>
  <si>
    <t>Dec. 13,
		2006</t>
  </si>
  <si>
    <t>Convertible Preferred Stock [Member]</t>
  </si>
  <si>
    <t>Shares issuable upon conversion of convertible debt/potentially dilutive securities</t>
  </si>
  <si>
    <t>Convertible Notes [Member]</t>
  </si>
  <si>
    <t>GOING CONCERN (Details Narrative) - USD ($)</t>
  </si>
  <si>
    <t>Going Concern</t>
  </si>
  <si>
    <t>SETTLEMENT PAYABLE (Details Narrative) - USD ($)</t>
  </si>
  <si>
    <t>Dec. 20, 2013</t>
  </si>
  <si>
    <t>Accounts payable</t>
  </si>
  <si>
    <t>Tarpon [Member]</t>
  </si>
  <si>
    <t>Aggregate remittance amount</t>
  </si>
  <si>
    <t>Shares issued</t>
  </si>
  <si>
    <t>NOTES PAYABLE (Details) - USD ($)</t>
  </si>
  <si>
    <t>12 Months Ended</t>
  </si>
  <si>
    <t>Morchester International Limited</t>
  </si>
  <si>
    <t>Final Maturity</t>
  </si>
  <si>
    <t>Jul. 14,
		2012</t>
  </si>
  <si>
    <t>Interest Rate</t>
  </si>
  <si>
    <t>15.00%</t>
  </si>
  <si>
    <t>Morchester International Limited One [Member]</t>
  </si>
  <si>
    <t>8.00%</t>
  </si>
  <si>
    <t>NOTES PAYABLE (Details 1) - USD ($)</t>
  </si>
  <si>
    <t>Convertible notes payable</t>
  </si>
  <si>
    <t>Microcap Equity Group, LLC [Member]</t>
  </si>
  <si>
    <t>10.00%</t>
  </si>
  <si>
    <t>Virtual Technology Group, Ltd [Member]</t>
  </si>
  <si>
    <t>24.00%</t>
  </si>
  <si>
    <t>Gold Globe Investments Ltd [Member]</t>
  </si>
  <si>
    <t>Vista Capital Investments, LLC [Member]</t>
  </si>
  <si>
    <t>12.00%</t>
  </si>
  <si>
    <t>JSJ Investments, Inc. [Member]</t>
  </si>
  <si>
    <t>JSJ Investments, Inc. [Member] | Minimum [Member]</t>
  </si>
  <si>
    <t>JSJ Investments, Inc. [Member] | Maximum [Member]</t>
  </si>
  <si>
    <t>20.00%</t>
  </si>
  <si>
    <t>WHC Capital, LLC. [Member]</t>
  </si>
  <si>
    <t>22.00%</t>
  </si>
  <si>
    <t>Beaufort Capital Partners, LLC. [Member]</t>
  </si>
  <si>
    <t>Tangiers Investment Group, LLC [Member]</t>
  </si>
  <si>
    <t>GSM Fund Management, LLC [Member]</t>
  </si>
  <si>
    <t>18.00%</t>
  </si>
  <si>
    <t>NOTES PAYABLE (Details Narrative)</t>
  </si>
  <si>
    <t>Apr. 09, 2018USD ($)shares</t>
  </si>
  <si>
    <t>Oct. 13, 2014USD ($)Number</t>
  </si>
  <si>
    <t>Sep. 02, 2014USD ($)Number</t>
  </si>
  <si>
    <t>Feb. 23, 2015USD ($)</t>
  </si>
  <si>
    <t>Jan. 30, 2015USD ($)Number</t>
  </si>
  <si>
    <t>Jan. 20, 2015USD ($)</t>
  </si>
  <si>
    <t>Sep. 23, 2014USD ($)</t>
  </si>
  <si>
    <t>Aug. 21, 2014USD ($)</t>
  </si>
  <si>
    <t>Apr. 23, 2014USD ($)</t>
  </si>
  <si>
    <t>Apr. 15, 2014USD ($)</t>
  </si>
  <si>
    <t>Jan. 23, 2014USD ($)Number</t>
  </si>
  <si>
    <t>May 31, 2013USD ($)Integer</t>
  </si>
  <si>
    <t>Sep. 30, 2018USD ($)shares</t>
  </si>
  <si>
    <t>Dec. 31, 2014</t>
  </si>
  <si>
    <t>Dec. 31, 2017USD ($)</t>
  </si>
  <si>
    <t>Sep. 23, 2015USD ($)</t>
  </si>
  <si>
    <t>Jan. 23, 2015USD ($)</t>
  </si>
  <si>
    <t>Dec. 03, 2014USD ($)</t>
  </si>
  <si>
    <t>Nov. 10, 2014USD ($)</t>
  </si>
  <si>
    <t>Jan. 27, 2014USD ($)</t>
  </si>
  <si>
    <t>Dec. 09, 2011USD ($)</t>
  </si>
  <si>
    <t>Sep. 05, 2008USD ($)</t>
  </si>
  <si>
    <t>Interest free loan</t>
  </si>
  <si>
    <t>Issuance discount</t>
  </si>
  <si>
    <t>Outstanding amount of note</t>
  </si>
  <si>
    <t>Common stock issued for conversion of debt, shares issued | shares</t>
  </si>
  <si>
    <t>Advance from officer</t>
  </si>
  <si>
    <t>Accrued interest</t>
  </si>
  <si>
    <t>Interest rate</t>
  </si>
  <si>
    <t>Maximum [Member]</t>
  </si>
  <si>
    <t>Minimum [Member]</t>
  </si>
  <si>
    <t>Convertible promissory note</t>
  </si>
  <si>
    <t>Discount rate</t>
  </si>
  <si>
    <t>50.00%</t>
  </si>
  <si>
    <t>Maturity date</t>
  </si>
  <si>
    <t>Jan. 30,
		2016</t>
  </si>
  <si>
    <t>Trading days | Number</t>
  </si>
  <si>
    <t>Loss on extinguishment of debt</t>
  </si>
  <si>
    <t>Tangiers Investment Group, LLC One [Member]</t>
  </si>
  <si>
    <t>45.00%</t>
  </si>
  <si>
    <t>Oct. 13,
		2015</t>
  </si>
  <si>
    <t>Mar. 2,
		2015</t>
  </si>
  <si>
    <t>Conversion price</t>
  </si>
  <si>
    <t>Conversion price would be reset to $0.0001 or 65% off the lowest price of the previousfive trading days</t>
  </si>
  <si>
    <t>JSJ Investments, Inc. Three [Member]</t>
  </si>
  <si>
    <t>Jan. 20,
		2015</t>
  </si>
  <si>
    <t>JSJ Investments, Inc. Two [Member]</t>
  </si>
  <si>
    <t>40.00%</t>
  </si>
  <si>
    <t>Jul. 20,
		2015</t>
  </si>
  <si>
    <t>Cash redemption</t>
  </si>
  <si>
    <t>150.00%</t>
  </si>
  <si>
    <t>JSJ Investments, Inc. One [Member]</t>
  </si>
  <si>
    <t>60.00%</t>
  </si>
  <si>
    <t>Feb. 21,
		2015</t>
  </si>
  <si>
    <t>Net proceeds</t>
  </si>
  <si>
    <t>Increase principal amount</t>
  </si>
  <si>
    <t>Increase outstanding balance of note</t>
  </si>
  <si>
    <t>120.00%</t>
  </si>
  <si>
    <t>Apr. 15,
		2016</t>
  </si>
  <si>
    <t>Company'scommon stock at a rate equal to the lesser of $0.008 per share or 60% of thelowest trade occurring during the twenty-five consecutive trading dayspreceding the conversion date</t>
  </si>
  <si>
    <t>The conversion price has been reset to $0.005 per share or 50% of the lowest tradeoccurring during the twenty-five consecutive trading days preceding theconversion date. Pursuant to the agreement, if the conversion price calculatedunder this agreement is less than $0.01 per share</t>
  </si>
  <si>
    <t>Amount of replacement note</t>
  </si>
  <si>
    <t>100.00%</t>
  </si>
  <si>
    <t>Jan. 23,
		2017</t>
  </si>
  <si>
    <t>Sep. 23,
		2015</t>
  </si>
  <si>
    <t>Penalty amount</t>
  </si>
  <si>
    <t>Dec. 2,
		2013</t>
  </si>
  <si>
    <t>Trading days | Integer</t>
  </si>
  <si>
    <t>DERIVATIVE LIABILITIES - NOTE CONVERSION FEATURE (Details) - $ / shares</t>
  </si>
  <si>
    <t>Apr. 09, 2018</t>
  </si>
  <si>
    <t>Stock price on measurement date</t>
  </si>
  <si>
    <t>Exercise Price</t>
  </si>
  <si>
    <t>1.67%</t>
  </si>
  <si>
    <t>2.36%</t>
  </si>
  <si>
    <t>1.28%</t>
  </si>
  <si>
    <t>Expected volatility</t>
  </si>
  <si>
    <t>248.00%</t>
  </si>
  <si>
    <t>244.00%</t>
  </si>
  <si>
    <t>Expected dividend yield</t>
  </si>
  <si>
    <t>0.00%</t>
  </si>
  <si>
    <t>DERIVATIVE LIABILITIES - NOTE CONVERSION FEATURE (Details 1)</t>
  </si>
  <si>
    <t>Sep. 30, 2018USD ($)</t>
  </si>
  <si>
    <t>Derivative Liabilities - Note Conversion Feature</t>
  </si>
  <si>
    <t>Fair value, Beginning Balance</t>
  </si>
  <si>
    <t>Conversion</t>
  </si>
  <si>
    <t>Change in fair value of derivative liabilities</t>
  </si>
  <si>
    <t>Fair value, Ending Balance</t>
  </si>
  <si>
    <t>DERIVATIVE LIABILITIES - NOTE CONVERSION FEATURE (Details Narrative) - USD ($)</t>
  </si>
  <si>
    <t>Disclosure Derivative Liabilities Details Narrative Abstract</t>
  </si>
  <si>
    <t>Gain on derivative liability - note conversion feature</t>
  </si>
  <si>
    <t>COMMITMENTS AND CONTINGENCIES (Details Narrative) - Lease Agreements [Member]</t>
  </si>
  <si>
    <t>1 Months Ended</t>
  </si>
  <si>
    <t>Jan. 22, 2018USD ($)</t>
  </si>
  <si>
    <t>Operating lease agreement expiration date</t>
  </si>
  <si>
    <t>Nov. 14,
		2020</t>
  </si>
  <si>
    <t>Operating local sale tax and sharing expenses</t>
  </si>
  <si>
    <t>RELATED PARTY TRANSACTIONS (Details Narrative) - USD ($)</t>
  </si>
  <si>
    <t>May 15, 2013</t>
  </si>
  <si>
    <t>Aug. 24, 2016</t>
  </si>
  <si>
    <t>Elray [Member]</t>
  </si>
  <si>
    <t>Software usage fee percentage</t>
  </si>
  <si>
    <t>0.50%</t>
  </si>
  <si>
    <t>Jay Goodman [Member]</t>
  </si>
  <si>
    <t>Service fees (monthly)</t>
  </si>
  <si>
    <t>Mr. Brett Goodman [Member]</t>
  </si>
  <si>
    <t>Consultant fees</t>
  </si>
  <si>
    <t>Articulate [Member]</t>
  </si>
  <si>
    <t>Revenue</t>
  </si>
  <si>
    <t>Software usage fee</t>
  </si>
  <si>
    <t>Management fees</t>
  </si>
  <si>
    <t>Mr. Brian Goodman [Member]</t>
  </si>
  <si>
    <t>Compensation</t>
  </si>
  <si>
    <t>Elmside [Member]</t>
  </si>
  <si>
    <t>Globaltech [Member]</t>
  </si>
  <si>
    <t>Other payable</t>
  </si>
  <si>
    <t>EQUITY (Details Narrative) - USD ($)</t>
  </si>
  <si>
    <t>Jun. 30, 2015</t>
  </si>
  <si>
    <t>Sep. 18, 2014</t>
  </si>
  <si>
    <t>Jun. 20, 2014</t>
  </si>
  <si>
    <t>Jul. 14, 2013</t>
  </si>
  <si>
    <t>Sep. 24, 2012</t>
  </si>
  <si>
    <t>Jul. 01, 2012</t>
  </si>
  <si>
    <t>May 03, 2012</t>
  </si>
  <si>
    <t>Shares yet to be delivered for the conversion</t>
  </si>
  <si>
    <t>Fair value of derivative liability conversion amount</t>
  </si>
  <si>
    <t>Common stock issued for conversion of debt, shares issued</t>
  </si>
  <si>
    <t>Preferred Stock; Shares Authorized</t>
  </si>
  <si>
    <t>Stock conversion rate</t>
  </si>
  <si>
    <t>Preferred Stock; Shares Issued</t>
  </si>
  <si>
    <t>Other asset</t>
  </si>
  <si>
    <t>Change in authorized share capital</t>
  </si>
  <si>
    <t>Estimated fair value</t>
  </si>
  <si>
    <t>Global Tech Software Solutions LLC [Member]</t>
  </si>
  <si>
    <t>Impairment of other asset</t>
  </si>
  <si>
    <t>Global Tech Software Solutions LLC [Member] | Series C Preferred Stock [Member]</t>
  </si>
  <si>
    <t>Ownership percentage</t>
  </si>
  <si>
    <t>25.00%</t>
  </si>
  <si>
    <t>Wagering generated by Golden Galaxy</t>
  </si>
  <si>
    <t>1.00%</t>
  </si>
  <si>
    <t>Asialink Treasure Limited [Member] | Series C Preferred Stock [Member]</t>
  </si>
  <si>
    <t>Preferred Stock; Par Value</t>
  </si>
  <si>
    <t>49.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405612176</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75</v>
      </c>
    </row>
    <row r="3" spans="1:3">
      <c r="A3" s="4" t="s">
        <v>176</v>
      </c>
      <c r="B3" s="4" t="s">
        <v>177</v>
      </c>
    </row>
    <row r="4" spans="1:3">
      <c r="A4" s="4" t="s">
        <v>178</v>
      </c>
      <c r="B4" s="4" t="s">
        <v>179</v>
      </c>
    </row>
    <row r="5" spans="1:3">
      <c r="A5" s="4" t="s">
        <v>180</v>
      </c>
    </row>
    <row r="6" spans="1:3">
      <c r="A6" s="4" t="s">
        <v>181</v>
      </c>
      <c r="B6" s="5" t="n">
        <v>2362</v>
      </c>
      <c r="C6" s="5" t="n">
        <v>2362</v>
      </c>
    </row>
    <row r="7" spans="1:3">
      <c r="A7" s="4" t="s">
        <v>182</v>
      </c>
    </row>
    <row r="8" spans="1:3">
      <c r="A8" s="4" t="s">
        <v>181</v>
      </c>
      <c r="B8" s="5" t="n">
        <v>35143230000</v>
      </c>
      <c r="C8" s="5" t="n">
        <v>3539829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612</v>
      </c>
      <c r="C3" s="6" t="n">
        <v>23070</v>
      </c>
    </row>
    <row r="4" spans="1:3">
      <c r="A4" s="4" t="s">
        <v>34</v>
      </c>
      <c r="B4" s="5" t="n">
        <v>440855</v>
      </c>
      <c r="C4" s="5" t="n">
        <v>210057</v>
      </c>
    </row>
    <row r="5" spans="1:3">
      <c r="A5" s="4" t="s">
        <v>35</v>
      </c>
      <c r="B5" s="5" t="n">
        <v>9971</v>
      </c>
      <c r="C5" s="5" t="n">
        <v>13988</v>
      </c>
    </row>
    <row r="6" spans="1:3">
      <c r="A6" s="4" t="s">
        <v>36</v>
      </c>
      <c r="B6" s="5" t="n">
        <v>468438</v>
      </c>
      <c r="C6" s="5" t="n">
        <v>247115</v>
      </c>
    </row>
    <row r="7" spans="1:3">
      <c r="A7" s="4" t="s">
        <v>37</v>
      </c>
      <c r="B7" s="5" t="n">
        <v>26145</v>
      </c>
      <c r="C7" s="5" t="n">
        <v>7535</v>
      </c>
    </row>
    <row r="8" spans="1:3">
      <c r="A8" s="4" t="s">
        <v>38</v>
      </c>
      <c r="B8" s="5" t="n">
        <v>494583</v>
      </c>
      <c r="C8" s="5" t="n">
        <v>254650</v>
      </c>
    </row>
    <row r="9" spans="1:3">
      <c r="A9" s="3" t="s">
        <v>39</v>
      </c>
    </row>
    <row r="10" spans="1:3">
      <c r="A10" s="4" t="s">
        <v>40</v>
      </c>
      <c r="B10" s="5" t="n">
        <v>3131523</v>
      </c>
      <c r="C10" s="5" t="n">
        <v>2117325</v>
      </c>
    </row>
    <row r="11" spans="1:3">
      <c r="A11" s="4" t="s">
        <v>41</v>
      </c>
      <c r="B11" s="5" t="n">
        <v>3221308</v>
      </c>
      <c r="C11" s="5" t="n">
        <v>2684009</v>
      </c>
    </row>
    <row r="12" spans="1:3">
      <c r="A12" s="4" t="s">
        <v>42</v>
      </c>
      <c r="B12" s="5" t="n">
        <v>59391</v>
      </c>
      <c r="C12" s="5" t="n">
        <v>59391</v>
      </c>
    </row>
    <row r="13" spans="1:3">
      <c r="A13" s="4" t="s">
        <v>43</v>
      </c>
      <c r="B13" s="5" t="n">
        <v>39825</v>
      </c>
      <c r="C13" s="5" t="n">
        <v>34824</v>
      </c>
    </row>
    <row r="14" spans="1:3">
      <c r="A14" s="4" t="s">
        <v>44</v>
      </c>
      <c r="B14" s="4" t="s">
        <v>45</v>
      </c>
      <c r="C14" s="5" t="n">
        <v>2162159</v>
      </c>
    </row>
    <row r="15" spans="1:3">
      <c r="A15" s="4" t="s">
        <v>46</v>
      </c>
      <c r="B15" s="5" t="n">
        <v>1689905</v>
      </c>
      <c r="C15" s="4" t="s">
        <v>45</v>
      </c>
    </row>
    <row r="16" spans="1:3">
      <c r="A16" s="4" t="s">
        <v>47</v>
      </c>
      <c r="B16" s="5" t="n">
        <v>45429</v>
      </c>
      <c r="C16" s="5" t="n">
        <v>45429</v>
      </c>
    </row>
    <row r="17" spans="1:3">
      <c r="A17" s="4" t="s">
        <v>48</v>
      </c>
      <c r="B17" s="5" t="n">
        <v>3131981</v>
      </c>
      <c r="C17" s="5" t="n">
        <v>3139492</v>
      </c>
    </row>
    <row r="18" spans="1:3">
      <c r="A18" s="4" t="s">
        <v>49</v>
      </c>
      <c r="B18" s="5" t="n">
        <v>3444629</v>
      </c>
      <c r="C18" s="5" t="n">
        <v>390135</v>
      </c>
    </row>
    <row r="19" spans="1:3">
      <c r="A19" s="4" t="s">
        <v>50</v>
      </c>
      <c r="B19" s="5" t="n">
        <v>14763991</v>
      </c>
      <c r="C19" s="5" t="n">
        <v>10632764</v>
      </c>
    </row>
    <row r="20" spans="1:3">
      <c r="A20" s="4" t="s">
        <v>51</v>
      </c>
      <c r="B20" s="4" t="s">
        <v>45</v>
      </c>
      <c r="C20" s="4" t="s">
        <v>45</v>
      </c>
    </row>
    <row r="21" spans="1:3">
      <c r="A21" s="3" t="s">
        <v>52</v>
      </c>
    </row>
    <row r="22" spans="1:3">
      <c r="A22" s="4" t="s">
        <v>53</v>
      </c>
      <c r="B22" s="5" t="n">
        <v>2405612</v>
      </c>
      <c r="C22" s="5" t="n">
        <v>2255390</v>
      </c>
    </row>
    <row r="23" spans="1:3">
      <c r="A23" s="4" t="s">
        <v>54</v>
      </c>
      <c r="B23" s="5" t="n">
        <v>15721464</v>
      </c>
      <c r="C23" s="5" t="n">
        <v>15856664</v>
      </c>
    </row>
    <row r="24" spans="1:3">
      <c r="A24" s="4" t="s">
        <v>55</v>
      </c>
      <c r="B24" s="5" t="n">
        <v>-75672</v>
      </c>
      <c r="C24" s="5" t="n">
        <v>-75672</v>
      </c>
    </row>
    <row r="25" spans="1:3">
      <c r="A25" s="4" t="s">
        <v>56</v>
      </c>
      <c r="B25" s="5" t="n">
        <v>5022</v>
      </c>
      <c r="C25" s="5" t="n">
        <v>5022</v>
      </c>
    </row>
    <row r="26" spans="1:3">
      <c r="A26" s="4" t="s">
        <v>57</v>
      </c>
      <c r="B26" s="5" t="n">
        <v>-32524917</v>
      </c>
      <c r="C26" s="5" t="n">
        <v>-28618601</v>
      </c>
    </row>
    <row r="27" spans="1:3">
      <c r="A27" s="4" t="s">
        <v>58</v>
      </c>
      <c r="B27" s="5" t="n">
        <v>-14269408</v>
      </c>
      <c r="C27" s="5" t="n">
        <v>-10378114</v>
      </c>
    </row>
    <row r="28" spans="1:3">
      <c r="A28" s="4" t="s">
        <v>59</v>
      </c>
      <c r="B28" s="5" t="n">
        <v>494583</v>
      </c>
      <c r="C28" s="5" t="n">
        <v>254650</v>
      </c>
    </row>
    <row r="29" spans="1:3">
      <c r="A29" s="4" t="s">
        <v>60</v>
      </c>
    </row>
    <row r="30" spans="1:3">
      <c r="A30" s="3" t="s">
        <v>52</v>
      </c>
    </row>
    <row r="31" spans="1:3">
      <c r="A31" s="4" t="s">
        <v>61</v>
      </c>
      <c r="B31" s="4" t="s">
        <v>45</v>
      </c>
      <c r="C31" s="4" t="s">
        <v>45</v>
      </c>
    </row>
    <row r="32" spans="1:3">
      <c r="A32" s="4" t="s">
        <v>62</v>
      </c>
    </row>
    <row r="33" spans="1:3">
      <c r="A33" s="3" t="s">
        <v>52</v>
      </c>
    </row>
    <row r="34" spans="1:3">
      <c r="A34" s="4" t="s">
        <v>61</v>
      </c>
      <c r="B34" s="5" t="n">
        <v>192000</v>
      </c>
      <c r="C34" s="5" t="n">
        <v>192000</v>
      </c>
    </row>
    <row r="35" spans="1:3">
      <c r="A35" s="4" t="s">
        <v>63</v>
      </c>
    </row>
    <row r="36" spans="1:3">
      <c r="A36" s="3" t="s">
        <v>52</v>
      </c>
    </row>
    <row r="37" spans="1:3">
      <c r="A37" s="4" t="s">
        <v>61</v>
      </c>
      <c r="B37" s="6" t="n">
        <v>7083</v>
      </c>
      <c r="C37" s="6" t="n">
        <v>7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83</v>
      </c>
      <c r="B1" s="2" t="s">
        <v>74</v>
      </c>
      <c r="D1" s="2" t="s">
        <v>1</v>
      </c>
    </row>
    <row r="2" spans="1:5">
      <c r="B2" s="2" t="s">
        <v>2</v>
      </c>
      <c r="C2" s="2" t="s">
        <v>75</v>
      </c>
      <c r="D2" s="2" t="s">
        <v>2</v>
      </c>
      <c r="E2" s="2" t="s">
        <v>75</v>
      </c>
    </row>
    <row r="3" spans="1:5">
      <c r="A3" s="3" t="s">
        <v>184</v>
      </c>
    </row>
    <row r="4" spans="1:5">
      <c r="A4" s="4" t="s">
        <v>86</v>
      </c>
      <c r="B4" s="6" t="n">
        <v>-3323024</v>
      </c>
      <c r="C4" s="6" t="n">
        <v>-413875</v>
      </c>
      <c r="D4" s="6" t="n">
        <v>-3906316</v>
      </c>
      <c r="E4" s="6" t="n">
        <v>-36169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85</v>
      </c>
      <c r="B1" s="2" t="s">
        <v>2</v>
      </c>
      <c r="C1" s="2" t="s">
        <v>31</v>
      </c>
      <c r="D1" s="2" t="s">
        <v>75</v>
      </c>
      <c r="E1" s="2" t="s">
        <v>186</v>
      </c>
    </row>
    <row r="2" spans="1:5">
      <c r="A2" s="4" t="s">
        <v>187</v>
      </c>
      <c r="B2" s="6" t="n">
        <v>472254</v>
      </c>
    </row>
    <row r="3" spans="1:5">
      <c r="A3" s="4" t="s">
        <v>46</v>
      </c>
      <c r="B3" s="6" t="n">
        <v>1689905</v>
      </c>
      <c r="C3" s="4" t="s">
        <v>45</v>
      </c>
    </row>
    <row r="4" spans="1:5">
      <c r="A4" s="4" t="s">
        <v>188</v>
      </c>
    </row>
    <row r="5" spans="1:5">
      <c r="A5" s="4" t="s">
        <v>187</v>
      </c>
      <c r="E5" s="6" t="n">
        <v>2656214</v>
      </c>
    </row>
    <row r="6" spans="1:5">
      <c r="A6" s="4" t="s">
        <v>189</v>
      </c>
      <c r="E6" s="6" t="n">
        <v>2656214</v>
      </c>
    </row>
    <row r="7" spans="1:5">
      <c r="A7" s="4" t="s">
        <v>190</v>
      </c>
      <c r="B7" s="5" t="n">
        <v>0</v>
      </c>
      <c r="D7"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191</v>
      </c>
      <c r="B1" s="2" t="s">
        <v>1</v>
      </c>
      <c r="C1" s="2" t="s">
        <v>192</v>
      </c>
    </row>
    <row r="2" spans="1:3">
      <c r="B2" s="2" t="s">
        <v>2</v>
      </c>
      <c r="C2" s="2" t="s">
        <v>31</v>
      </c>
    </row>
    <row r="3" spans="1:3">
      <c r="A3" s="4" t="s">
        <v>165</v>
      </c>
      <c r="B3" s="6" t="n">
        <v>45429</v>
      </c>
      <c r="C3" s="6" t="n">
        <v>45429</v>
      </c>
    </row>
    <row r="4" spans="1:3">
      <c r="A4" s="4" t="s">
        <v>193</v>
      </c>
    </row>
    <row r="5" spans="1:3">
      <c r="A5" s="4" t="s">
        <v>194</v>
      </c>
      <c r="B5" s="4" t="s">
        <v>195</v>
      </c>
      <c r="C5" s="4" t="s">
        <v>195</v>
      </c>
    </row>
    <row r="6" spans="1:3">
      <c r="A6" s="4" t="s">
        <v>196</v>
      </c>
      <c r="B6" s="4" t="s">
        <v>197</v>
      </c>
      <c r="C6" s="4" t="s">
        <v>197</v>
      </c>
    </row>
    <row r="7" spans="1:3">
      <c r="A7" s="4" t="s">
        <v>165</v>
      </c>
      <c r="B7" s="6" t="n">
        <v>35429</v>
      </c>
      <c r="C7" s="6" t="n">
        <v>35429</v>
      </c>
    </row>
    <row r="8" spans="1:3">
      <c r="A8" s="4" t="s">
        <v>198</v>
      </c>
    </row>
    <row r="9" spans="1:3">
      <c r="A9" s="4" t="s">
        <v>194</v>
      </c>
      <c r="B9" s="4" t="s">
        <v>195</v>
      </c>
      <c r="C9" s="4" t="s">
        <v>195</v>
      </c>
    </row>
    <row r="10" spans="1:3">
      <c r="A10" s="4" t="s">
        <v>196</v>
      </c>
      <c r="B10" s="4" t="s">
        <v>199</v>
      </c>
      <c r="C10" s="4" t="s">
        <v>199</v>
      </c>
    </row>
    <row r="11" spans="1:3">
      <c r="A11" s="4" t="s">
        <v>165</v>
      </c>
      <c r="B11" s="6" t="n">
        <v>10000</v>
      </c>
      <c r="C11" s="6" t="n">
        <v>1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0</v>
      </c>
      <c r="B1" s="2" t="s">
        <v>2</v>
      </c>
      <c r="C1" s="2" t="s">
        <v>31</v>
      </c>
    </row>
    <row r="2" spans="1:3">
      <c r="A2" s="4" t="s">
        <v>201</v>
      </c>
      <c r="B2" s="6" t="n">
        <v>3131981</v>
      </c>
      <c r="C2" s="6" t="n">
        <v>3139492</v>
      </c>
    </row>
    <row r="3" spans="1:3">
      <c r="A3" s="4" t="s">
        <v>202</v>
      </c>
    </row>
    <row r="4" spans="1:3">
      <c r="A4" s="4" t="s">
        <v>201</v>
      </c>
      <c r="B4" s="6" t="n">
        <v>4654</v>
      </c>
      <c r="C4" s="6" t="n">
        <v>4654</v>
      </c>
    </row>
    <row r="5" spans="1:3">
      <c r="A5" s="4" t="s">
        <v>196</v>
      </c>
      <c r="B5" s="4" t="s">
        <v>203</v>
      </c>
      <c r="C5" s="4" t="s">
        <v>203</v>
      </c>
    </row>
    <row r="6" spans="1:3">
      <c r="A6" s="4" t="s">
        <v>204</v>
      </c>
    </row>
    <row r="7" spans="1:3">
      <c r="A7" s="4" t="s">
        <v>201</v>
      </c>
      <c r="B7" s="6" t="n">
        <v>481500</v>
      </c>
      <c r="C7" s="6" t="n">
        <v>481500</v>
      </c>
    </row>
    <row r="8" spans="1:3">
      <c r="A8" s="4" t="s">
        <v>196</v>
      </c>
      <c r="B8" s="4" t="s">
        <v>205</v>
      </c>
      <c r="C8" s="4" t="s">
        <v>205</v>
      </c>
    </row>
    <row r="9" spans="1:3">
      <c r="A9" s="4" t="s">
        <v>206</v>
      </c>
    </row>
    <row r="10" spans="1:3">
      <c r="A10" s="4" t="s">
        <v>201</v>
      </c>
      <c r="B10" s="6" t="n">
        <v>2324000</v>
      </c>
      <c r="C10" s="6" t="n">
        <v>2324000</v>
      </c>
    </row>
    <row r="11" spans="1:3">
      <c r="A11" s="4" t="s">
        <v>196</v>
      </c>
      <c r="B11" s="4" t="s">
        <v>205</v>
      </c>
      <c r="C11" s="4" t="s">
        <v>205</v>
      </c>
    </row>
    <row r="12" spans="1:3">
      <c r="A12" s="4" t="s">
        <v>207</v>
      </c>
    </row>
    <row r="13" spans="1:3">
      <c r="A13" s="4" t="s">
        <v>201</v>
      </c>
      <c r="B13" s="6" t="n">
        <v>5800</v>
      </c>
      <c r="C13" s="6" t="n">
        <v>5800</v>
      </c>
    </row>
    <row r="14" spans="1:3">
      <c r="A14" s="4" t="s">
        <v>196</v>
      </c>
      <c r="B14" s="4" t="s">
        <v>208</v>
      </c>
      <c r="C14" s="4" t="s">
        <v>208</v>
      </c>
    </row>
    <row r="15" spans="1:3">
      <c r="A15" s="4" t="s">
        <v>209</v>
      </c>
    </row>
    <row r="16" spans="1:3">
      <c r="A16" s="4" t="s">
        <v>201</v>
      </c>
      <c r="B16" s="6" t="n">
        <v>128853</v>
      </c>
      <c r="C16" s="6" t="n">
        <v>128853</v>
      </c>
    </row>
    <row r="17" spans="1:3">
      <c r="A17" s="4" t="s">
        <v>210</v>
      </c>
    </row>
    <row r="18" spans="1:3">
      <c r="A18" s="4" t="s">
        <v>196</v>
      </c>
      <c r="B18" s="4" t="s">
        <v>203</v>
      </c>
      <c r="C18" s="4" t="s">
        <v>203</v>
      </c>
    </row>
    <row r="19" spans="1:3">
      <c r="A19" s="4" t="s">
        <v>211</v>
      </c>
    </row>
    <row r="20" spans="1:3">
      <c r="A20" s="4" t="s">
        <v>196</v>
      </c>
      <c r="B20" s="4" t="s">
        <v>212</v>
      </c>
      <c r="C20" s="4" t="s">
        <v>212</v>
      </c>
    </row>
    <row r="21" spans="1:3">
      <c r="A21" s="4" t="s">
        <v>213</v>
      </c>
    </row>
    <row r="22" spans="1:3">
      <c r="A22" s="4" t="s">
        <v>201</v>
      </c>
      <c r="B22" s="6" t="n">
        <v>116936</v>
      </c>
      <c r="C22" s="6" t="n">
        <v>116936</v>
      </c>
    </row>
    <row r="23" spans="1:3">
      <c r="A23" s="4" t="s">
        <v>196</v>
      </c>
      <c r="B23" s="4" t="s">
        <v>214</v>
      </c>
      <c r="C23" s="4" t="s">
        <v>214</v>
      </c>
    </row>
    <row r="24" spans="1:3">
      <c r="A24" s="4" t="s">
        <v>215</v>
      </c>
    </row>
    <row r="25" spans="1:3">
      <c r="A25" s="4" t="s">
        <v>201</v>
      </c>
      <c r="B25" s="6" t="n">
        <v>10966</v>
      </c>
      <c r="C25" s="6" t="n">
        <v>10966</v>
      </c>
    </row>
    <row r="26" spans="1:3">
      <c r="A26" s="4" t="s">
        <v>196</v>
      </c>
      <c r="B26" s="4" t="s">
        <v>208</v>
      </c>
      <c r="C26" s="4" t="s">
        <v>208</v>
      </c>
    </row>
    <row r="27" spans="1:3">
      <c r="A27" s="4" t="s">
        <v>216</v>
      </c>
    </row>
    <row r="28" spans="1:3">
      <c r="A28" s="4" t="s">
        <v>201</v>
      </c>
      <c r="B28" s="6" t="n">
        <v>48393</v>
      </c>
      <c r="C28" s="6" t="n">
        <v>48393</v>
      </c>
    </row>
    <row r="29" spans="1:3">
      <c r="A29" s="4" t="s">
        <v>196</v>
      </c>
      <c r="B29" s="4" t="s">
        <v>212</v>
      </c>
      <c r="C29" s="4" t="s">
        <v>212</v>
      </c>
    </row>
    <row r="30" spans="1:3">
      <c r="A30" s="4" t="s">
        <v>217</v>
      </c>
    </row>
    <row r="31" spans="1:3">
      <c r="A31" s="4" t="s">
        <v>201</v>
      </c>
      <c r="B31" s="6" t="n">
        <v>10879</v>
      </c>
      <c r="C31" s="6" t="n">
        <v>18390</v>
      </c>
    </row>
    <row r="32" spans="1:3">
      <c r="A32" s="4" t="s">
        <v>196</v>
      </c>
      <c r="B32" s="4" t="s">
        <v>218</v>
      </c>
      <c r="C32" s="4" t="s">
        <v>2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W122"/>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80"/>
    <col customWidth="1" max="5" min="5" width="21"/>
    <col customWidth="1" max="6" min="6" width="27"/>
    <col customWidth="1" max="7" min="7" width="21"/>
    <col customWidth="1" max="8" min="8" width="21"/>
    <col customWidth="1" max="9" min="9" width="21"/>
    <col customWidth="1" max="10" min="10" width="21"/>
    <col customWidth="1" max="11" min="11" width="80"/>
    <col customWidth="1" max="12" min="12" width="27"/>
    <col customWidth="1" max="13" min="13" width="27"/>
    <col customWidth="1" max="14" min="14" width="27"/>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219</v>
      </c>
      <c r="B1" s="2" t="s">
        <v>220</v>
      </c>
      <c r="C1" s="2" t="s">
        <v>221</v>
      </c>
      <c r="D1" s="2" t="s">
        <v>222</v>
      </c>
      <c r="E1" s="2" t="s">
        <v>223</v>
      </c>
      <c r="F1" s="2" t="s">
        <v>224</v>
      </c>
      <c r="G1" s="2" t="s">
        <v>225</v>
      </c>
      <c r="H1" s="2" t="s">
        <v>226</v>
      </c>
      <c r="I1" s="2" t="s">
        <v>227</v>
      </c>
      <c r="J1" s="2" t="s">
        <v>228</v>
      </c>
      <c r="K1" s="2" t="s">
        <v>229</v>
      </c>
      <c r="L1" s="2" t="s">
        <v>230</v>
      </c>
      <c r="M1" s="2" t="s">
        <v>231</v>
      </c>
      <c r="N1" s="2" t="s">
        <v>232</v>
      </c>
      <c r="O1" s="2" t="s">
        <v>233</v>
      </c>
      <c r="P1" s="2" t="s">
        <v>234</v>
      </c>
      <c r="Q1" s="2" t="s">
        <v>235</v>
      </c>
      <c r="R1" s="2" t="s">
        <v>236</v>
      </c>
      <c r="S1" s="2" t="s">
        <v>237</v>
      </c>
      <c r="T1" s="2" t="s">
        <v>238</v>
      </c>
      <c r="U1" s="2" t="s">
        <v>239</v>
      </c>
      <c r="V1" s="2" t="s">
        <v>240</v>
      </c>
      <c r="W1" s="2" t="s">
        <v>241</v>
      </c>
    </row>
    <row r="2" spans="1:23">
      <c r="A2" s="4" t="s">
        <v>242</v>
      </c>
      <c r="W2" s="6" t="n">
        <v>55991</v>
      </c>
    </row>
    <row r="3" spans="1:23">
      <c r="A3" s="4" t="s">
        <v>243</v>
      </c>
      <c r="P3" s="4" t="s">
        <v>45</v>
      </c>
    </row>
    <row r="4" spans="1:23">
      <c r="A4" s="4" t="s">
        <v>244</v>
      </c>
      <c r="U4" s="6" t="n">
        <v>247500</v>
      </c>
    </row>
    <row r="5" spans="1:23">
      <c r="A5" s="4" t="s">
        <v>111</v>
      </c>
      <c r="N5" s="6" t="n">
        <v>7511</v>
      </c>
    </row>
    <row r="6" spans="1:23">
      <c r="A6" s="4" t="s">
        <v>245</v>
      </c>
      <c r="N6" s="5" t="n">
        <v>150221707</v>
      </c>
    </row>
    <row r="7" spans="1:23">
      <c r="A7" s="4" t="s">
        <v>246</v>
      </c>
      <c r="N7" s="6" t="n">
        <v>3400</v>
      </c>
      <c r="P7" s="6" t="n">
        <v>3400</v>
      </c>
    </row>
    <row r="8" spans="1:23">
      <c r="A8" s="4" t="s">
        <v>47</v>
      </c>
      <c r="V8" s="6" t="n">
        <v>292929</v>
      </c>
    </row>
    <row r="9" spans="1:23">
      <c r="A9" s="4" t="s">
        <v>247</v>
      </c>
      <c r="N9" s="5" t="n">
        <v>1022</v>
      </c>
    </row>
    <row r="10" spans="1:23">
      <c r="A10" s="4" t="s">
        <v>207</v>
      </c>
    </row>
    <row r="11" spans="1:23">
      <c r="A11" s="4" t="s">
        <v>244</v>
      </c>
      <c r="N11" s="5" t="n">
        <v>5800</v>
      </c>
    </row>
    <row r="12" spans="1:23">
      <c r="A12" s="4" t="s">
        <v>247</v>
      </c>
      <c r="N12" s="5" t="n">
        <v>4336</v>
      </c>
    </row>
    <row r="13" spans="1:23">
      <c r="A13" s="4" t="s">
        <v>206</v>
      </c>
    </row>
    <row r="14" spans="1:23">
      <c r="A14" s="4" t="s">
        <v>244</v>
      </c>
      <c r="N14" s="6" t="n">
        <v>2324000</v>
      </c>
    </row>
    <row r="15" spans="1:23">
      <c r="A15" s="4" t="s">
        <v>248</v>
      </c>
      <c r="N15" s="4" t="s">
        <v>205</v>
      </c>
    </row>
    <row r="16" spans="1:23">
      <c r="A16" s="4" t="s">
        <v>247</v>
      </c>
      <c r="N16" s="6" t="n">
        <v>939787</v>
      </c>
    </row>
    <row r="17" spans="1:23">
      <c r="A17" s="4" t="s">
        <v>202</v>
      </c>
    </row>
    <row r="18" spans="1:23">
      <c r="A18" s="4" t="s">
        <v>244</v>
      </c>
      <c r="N18" s="5" t="n">
        <v>4654</v>
      </c>
    </row>
    <row r="19" spans="1:23">
      <c r="A19" s="4" t="s">
        <v>247</v>
      </c>
      <c r="N19" s="5" t="n">
        <v>2353</v>
      </c>
    </row>
    <row r="20" spans="1:23">
      <c r="A20" s="4" t="s">
        <v>204</v>
      </c>
    </row>
    <row r="21" spans="1:23">
      <c r="A21" s="4" t="s">
        <v>244</v>
      </c>
      <c r="N21" s="6" t="n">
        <v>481500</v>
      </c>
    </row>
    <row r="22" spans="1:23">
      <c r="A22" s="4" t="s">
        <v>248</v>
      </c>
      <c r="N22" s="4" t="s">
        <v>205</v>
      </c>
    </row>
    <row r="23" spans="1:23">
      <c r="A23" s="4" t="s">
        <v>249</v>
      </c>
    </row>
    <row r="24" spans="1:23">
      <c r="A24" s="4" t="s">
        <v>248</v>
      </c>
      <c r="V24" s="4" t="s">
        <v>199</v>
      </c>
    </row>
    <row r="25" spans="1:23">
      <c r="A25" s="4" t="s">
        <v>250</v>
      </c>
    </row>
    <row r="26" spans="1:23">
      <c r="A26" s="4" t="s">
        <v>248</v>
      </c>
      <c r="V26" s="4" t="s">
        <v>197</v>
      </c>
    </row>
    <row r="27" spans="1:23">
      <c r="A27" s="4" t="s">
        <v>217</v>
      </c>
    </row>
    <row r="28" spans="1:23">
      <c r="A28" s="4" t="s">
        <v>251</v>
      </c>
      <c r="F28" s="6" t="n">
        <v>62500</v>
      </c>
    </row>
    <row r="29" spans="1:23">
      <c r="A29" s="4" t="s">
        <v>244</v>
      </c>
      <c r="N29" s="6" t="n">
        <v>10879</v>
      </c>
    </row>
    <row r="30" spans="1:23">
      <c r="A30" s="4" t="s">
        <v>252</v>
      </c>
      <c r="F30" s="4" t="s">
        <v>253</v>
      </c>
    </row>
    <row r="31" spans="1:23">
      <c r="A31" s="4" t="s">
        <v>254</v>
      </c>
      <c r="F31" s="4" t="s">
        <v>255</v>
      </c>
    </row>
    <row r="32" spans="1:23">
      <c r="A32" s="4" t="s">
        <v>256</v>
      </c>
      <c r="F32" s="5" t="n">
        <v>180</v>
      </c>
    </row>
    <row r="33" spans="1:23">
      <c r="A33" s="4" t="s">
        <v>111</v>
      </c>
      <c r="B33" s="6" t="n">
        <v>7511</v>
      </c>
    </row>
    <row r="34" spans="1:23">
      <c r="A34" s="4" t="s">
        <v>245</v>
      </c>
      <c r="B34" s="5" t="n">
        <v>150221707</v>
      </c>
    </row>
    <row r="35" spans="1:23">
      <c r="A35" s="4" t="s">
        <v>257</v>
      </c>
      <c r="F35" s="6" t="n">
        <v>52364</v>
      </c>
    </row>
    <row r="36" spans="1:23">
      <c r="A36" s="4" t="s">
        <v>248</v>
      </c>
      <c r="F36" s="4" t="s">
        <v>208</v>
      </c>
      <c r="N36" s="4" t="s">
        <v>218</v>
      </c>
    </row>
    <row r="37" spans="1:23">
      <c r="A37" s="4" t="s">
        <v>247</v>
      </c>
      <c r="N37" s="6" t="n">
        <v>20914</v>
      </c>
    </row>
    <row r="38" spans="1:23">
      <c r="A38" s="4" t="s">
        <v>258</v>
      </c>
    </row>
    <row r="39" spans="1:23">
      <c r="A39" s="4" t="s">
        <v>251</v>
      </c>
      <c r="C39" s="6" t="n">
        <v>33000</v>
      </c>
    </row>
    <row r="40" spans="1:23">
      <c r="A40" s="4" t="s">
        <v>244</v>
      </c>
      <c r="N40" s="6" t="n">
        <v>33000</v>
      </c>
    </row>
    <row r="41" spans="1:23">
      <c r="A41" s="4" t="s">
        <v>252</v>
      </c>
      <c r="C41" s="4" t="s">
        <v>259</v>
      </c>
    </row>
    <row r="42" spans="1:23">
      <c r="A42" s="4" t="s">
        <v>254</v>
      </c>
      <c r="C42" s="4" t="s">
        <v>260</v>
      </c>
    </row>
    <row r="43" spans="1:23">
      <c r="A43" s="4" t="s">
        <v>256</v>
      </c>
      <c r="C43" s="5" t="n">
        <v>180</v>
      </c>
    </row>
    <row r="44" spans="1:23">
      <c r="A44" s="4" t="s">
        <v>248</v>
      </c>
      <c r="C44" s="4" t="s">
        <v>203</v>
      </c>
      <c r="N44" s="4" t="s">
        <v>212</v>
      </c>
    </row>
    <row r="45" spans="1:23">
      <c r="A45" s="4" t="s">
        <v>247</v>
      </c>
      <c r="N45" s="6" t="n">
        <v>22368</v>
      </c>
    </row>
    <row r="46" spans="1:23">
      <c r="A46" s="4" t="s">
        <v>216</v>
      </c>
    </row>
    <row r="47" spans="1:23">
      <c r="A47" s="4" t="s">
        <v>251</v>
      </c>
      <c r="C47" s="6" t="n">
        <v>55000</v>
      </c>
    </row>
    <row r="48" spans="1:23">
      <c r="A48" s="4" t="s">
        <v>244</v>
      </c>
      <c r="N48" s="6" t="n">
        <v>15393</v>
      </c>
    </row>
    <row r="49" spans="1:23">
      <c r="A49" s="4" t="s">
        <v>252</v>
      </c>
      <c r="C49" s="4" t="s">
        <v>259</v>
      </c>
    </row>
    <row r="50" spans="1:23">
      <c r="A50" s="4" t="s">
        <v>254</v>
      </c>
      <c r="C50" s="4" t="s">
        <v>260</v>
      </c>
    </row>
    <row r="51" spans="1:23">
      <c r="A51" s="4" t="s">
        <v>256</v>
      </c>
      <c r="C51" s="5" t="n">
        <v>180</v>
      </c>
    </row>
    <row r="52" spans="1:23">
      <c r="A52" s="4" t="s">
        <v>248</v>
      </c>
      <c r="N52" s="4" t="s">
        <v>212</v>
      </c>
    </row>
    <row r="53" spans="1:23">
      <c r="A53" s="4" t="s">
        <v>247</v>
      </c>
      <c r="N53" s="6" t="n">
        <v>16836</v>
      </c>
    </row>
    <row r="54" spans="1:23">
      <c r="A54" s="4" t="s">
        <v>215</v>
      </c>
    </row>
    <row r="55" spans="1:23">
      <c r="A55" s="4" t="s">
        <v>251</v>
      </c>
      <c r="D55" s="6" t="n">
        <v>21000</v>
      </c>
    </row>
    <row r="56" spans="1:23">
      <c r="A56" s="4" t="s">
        <v>244</v>
      </c>
      <c r="N56" s="5" t="n">
        <v>10966</v>
      </c>
    </row>
    <row r="57" spans="1:23">
      <c r="A57" s="4" t="s">
        <v>252</v>
      </c>
      <c r="D57" s="4" t="s">
        <v>253</v>
      </c>
    </row>
    <row r="58" spans="1:23">
      <c r="A58" s="4" t="s">
        <v>254</v>
      </c>
      <c r="D58" s="4" t="s">
        <v>261</v>
      </c>
    </row>
    <row r="59" spans="1:23">
      <c r="A59" s="4" t="s">
        <v>256</v>
      </c>
      <c r="D59" s="5" t="n">
        <v>15</v>
      </c>
    </row>
    <row r="60" spans="1:23">
      <c r="A60" s="4" t="s">
        <v>262</v>
      </c>
      <c r="D60" s="4" t="s">
        <v>263</v>
      </c>
    </row>
    <row r="61" spans="1:23">
      <c r="A61" s="4" t="s">
        <v>247</v>
      </c>
      <c r="N61" s="5" t="n">
        <v>13716</v>
      </c>
    </row>
    <row r="62" spans="1:23">
      <c r="A62" s="4" t="s">
        <v>264</v>
      </c>
    </row>
    <row r="63" spans="1:23">
      <c r="A63" s="4" t="s">
        <v>251</v>
      </c>
      <c r="G63" s="6" t="n">
        <v>60000</v>
      </c>
    </row>
    <row r="64" spans="1:23">
      <c r="A64" s="4" t="s">
        <v>244</v>
      </c>
      <c r="N64" s="5" t="n">
        <v>32623</v>
      </c>
    </row>
    <row r="65" spans="1:23">
      <c r="A65" s="4" t="s">
        <v>252</v>
      </c>
      <c r="G65" s="4" t="s">
        <v>253</v>
      </c>
    </row>
    <row r="66" spans="1:23">
      <c r="A66" s="4" t="s">
        <v>254</v>
      </c>
      <c r="G66" s="4" t="s">
        <v>265</v>
      </c>
    </row>
    <row r="67" spans="1:23">
      <c r="A67" s="4" t="s">
        <v>257</v>
      </c>
      <c r="G67" s="6" t="n">
        <v>441</v>
      </c>
    </row>
    <row r="68" spans="1:23">
      <c r="A68" s="4" t="s">
        <v>248</v>
      </c>
      <c r="G68" s="4" t="s">
        <v>208</v>
      </c>
    </row>
    <row r="69" spans="1:23">
      <c r="A69" s="4" t="s">
        <v>247</v>
      </c>
      <c r="N69" s="5" t="n">
        <v>13915</v>
      </c>
    </row>
    <row r="70" spans="1:23">
      <c r="A70" s="4" t="s">
        <v>266</v>
      </c>
    </row>
    <row r="71" spans="1:23">
      <c r="A71" s="4" t="s">
        <v>251</v>
      </c>
      <c r="G71" s="6" t="n">
        <v>40000</v>
      </c>
    </row>
    <row r="72" spans="1:23">
      <c r="A72" s="4" t="s">
        <v>244</v>
      </c>
      <c r="N72" s="5" t="n">
        <v>40000</v>
      </c>
    </row>
    <row r="73" spans="1:23">
      <c r="A73" s="4" t="s">
        <v>252</v>
      </c>
      <c r="G73" s="4" t="s">
        <v>267</v>
      </c>
    </row>
    <row r="74" spans="1:23">
      <c r="A74" s="4" t="s">
        <v>254</v>
      </c>
      <c r="G74" s="4" t="s">
        <v>268</v>
      </c>
    </row>
    <row r="75" spans="1:23">
      <c r="A75" s="4" t="s">
        <v>269</v>
      </c>
      <c r="G75" s="4" t="s">
        <v>270</v>
      </c>
    </row>
    <row r="76" spans="1:23">
      <c r="A76" s="4" t="s">
        <v>248</v>
      </c>
      <c r="G76" s="4" t="s">
        <v>208</v>
      </c>
    </row>
    <row r="77" spans="1:23">
      <c r="A77" s="4" t="s">
        <v>247</v>
      </c>
      <c r="N77" s="5" t="n">
        <v>17690</v>
      </c>
    </row>
    <row r="78" spans="1:23">
      <c r="A78" s="4" t="s">
        <v>271</v>
      </c>
    </row>
    <row r="79" spans="1:23">
      <c r="A79" s="4" t="s">
        <v>251</v>
      </c>
      <c r="I79" s="6" t="n">
        <v>50000</v>
      </c>
    </row>
    <row r="80" spans="1:23">
      <c r="A80" s="4" t="s">
        <v>244</v>
      </c>
      <c r="N80" s="5" t="n">
        <v>45560</v>
      </c>
    </row>
    <row r="81" spans="1:23">
      <c r="A81" s="4" t="s">
        <v>252</v>
      </c>
      <c r="I81" s="4" t="s">
        <v>272</v>
      </c>
    </row>
    <row r="82" spans="1:23">
      <c r="A82" s="4" t="s">
        <v>254</v>
      </c>
      <c r="I82" s="4" t="s">
        <v>273</v>
      </c>
    </row>
    <row r="83" spans="1:23">
      <c r="A83" s="4" t="s">
        <v>269</v>
      </c>
      <c r="I83" s="4" t="s">
        <v>270</v>
      </c>
    </row>
    <row r="84" spans="1:23">
      <c r="A84" s="4" t="s">
        <v>248</v>
      </c>
      <c r="I84" s="4" t="s">
        <v>212</v>
      </c>
    </row>
    <row r="85" spans="1:23">
      <c r="A85" s="4" t="s">
        <v>247</v>
      </c>
      <c r="N85" s="6" t="n">
        <v>36837</v>
      </c>
    </row>
    <row r="86" spans="1:23">
      <c r="A86" s="4" t="s">
        <v>207</v>
      </c>
    </row>
    <row r="87" spans="1:23">
      <c r="A87" s="4" t="s">
        <v>251</v>
      </c>
      <c r="K87" s="6" t="n">
        <v>250000</v>
      </c>
    </row>
    <row r="88" spans="1:23">
      <c r="A88" s="4" t="s">
        <v>243</v>
      </c>
      <c r="K88" s="5" t="n">
        <v>25000</v>
      </c>
    </row>
    <row r="89" spans="1:23">
      <c r="A89" s="4" t="s">
        <v>274</v>
      </c>
      <c r="J89" s="6" t="n">
        <v>25000</v>
      </c>
    </row>
    <row r="90" spans="1:23">
      <c r="A90" s="4" t="s">
        <v>275</v>
      </c>
      <c r="K90" s="6" t="n">
        <v>10000</v>
      </c>
    </row>
    <row r="91" spans="1:23">
      <c r="A91" s="4" t="s">
        <v>276</v>
      </c>
      <c r="K91" s="4" t="s">
        <v>277</v>
      </c>
    </row>
    <row r="92" spans="1:23">
      <c r="A92" s="4" t="s">
        <v>254</v>
      </c>
      <c r="N92" s="4" t="s">
        <v>278</v>
      </c>
    </row>
    <row r="93" spans="1:23">
      <c r="A93" s="4" t="s">
        <v>262</v>
      </c>
      <c r="K93" s="4" t="s">
        <v>279</v>
      </c>
      <c r="O93" s="4" t="s">
        <v>280</v>
      </c>
    </row>
    <row r="94" spans="1:23">
      <c r="A94" s="4" t="s">
        <v>206</v>
      </c>
    </row>
    <row r="95" spans="1:23">
      <c r="A95" s="4" t="s">
        <v>251</v>
      </c>
      <c r="L95" s="6" t="n">
        <v>2800000</v>
      </c>
    </row>
    <row r="96" spans="1:23">
      <c r="A96" s="4" t="s">
        <v>281</v>
      </c>
      <c r="S96" s="6" t="n">
        <v>45000</v>
      </c>
    </row>
    <row r="97" spans="1:23">
      <c r="A97" s="4" t="s">
        <v>252</v>
      </c>
      <c r="L97" s="4" t="s">
        <v>282</v>
      </c>
    </row>
    <row r="98" spans="1:23">
      <c r="A98" s="4" t="s">
        <v>256</v>
      </c>
      <c r="L98" s="5" t="n">
        <v>180</v>
      </c>
    </row>
    <row r="99" spans="1:23">
      <c r="A99" s="4" t="s">
        <v>204</v>
      </c>
    </row>
    <row r="100" spans="1:23">
      <c r="A100" s="4" t="s">
        <v>251</v>
      </c>
      <c r="L100" s="6" t="n">
        <v>1500000</v>
      </c>
    </row>
    <row r="101" spans="1:23">
      <c r="A101" s="4" t="s">
        <v>281</v>
      </c>
      <c r="F101" s="6" t="n">
        <v>62500</v>
      </c>
      <c r="G101" s="6" t="n">
        <v>60000</v>
      </c>
      <c r="R101" s="6" t="n">
        <v>20000</v>
      </c>
      <c r="T101" s="6" t="n">
        <v>50000</v>
      </c>
    </row>
    <row r="102" spans="1:23">
      <c r="A102" s="4" t="s">
        <v>252</v>
      </c>
      <c r="L102" s="4" t="s">
        <v>282</v>
      </c>
    </row>
    <row r="103" spans="1:23">
      <c r="A103" s="4" t="s">
        <v>256</v>
      </c>
      <c r="L103" s="5" t="n">
        <v>180</v>
      </c>
    </row>
    <row r="104" spans="1:23">
      <c r="A104" s="4" t="s">
        <v>202</v>
      </c>
    </row>
    <row r="105" spans="1:23">
      <c r="A105" s="4" t="s">
        <v>251</v>
      </c>
      <c r="E105" s="6" t="n">
        <v>20000</v>
      </c>
    </row>
    <row r="106" spans="1:23">
      <c r="A106" s="4" t="s">
        <v>252</v>
      </c>
      <c r="E106" s="4" t="s">
        <v>267</v>
      </c>
    </row>
    <row r="107" spans="1:23">
      <c r="A107" s="4" t="s">
        <v>254</v>
      </c>
      <c r="E107" s="4" t="s">
        <v>283</v>
      </c>
    </row>
    <row r="108" spans="1:23">
      <c r="A108" s="4" t="s">
        <v>257</v>
      </c>
      <c r="E108" s="6" t="n">
        <v>28213</v>
      </c>
    </row>
    <row r="109" spans="1:23">
      <c r="A109" s="4" t="s">
        <v>213</v>
      </c>
    </row>
    <row r="110" spans="1:23">
      <c r="A110" s="4" t="s">
        <v>251</v>
      </c>
      <c r="H110" s="6" t="n">
        <v>75000</v>
      </c>
    </row>
    <row r="111" spans="1:23">
      <c r="A111" s="4" t="s">
        <v>244</v>
      </c>
      <c r="N111" s="6" t="n">
        <v>116936</v>
      </c>
    </row>
    <row r="112" spans="1:23">
      <c r="A112" s="4" t="s">
        <v>252</v>
      </c>
      <c r="H112" s="4" t="s">
        <v>253</v>
      </c>
    </row>
    <row r="113" spans="1:23">
      <c r="A113" s="4" t="s">
        <v>254</v>
      </c>
      <c r="H113" s="4" t="s">
        <v>284</v>
      </c>
    </row>
    <row r="114" spans="1:23">
      <c r="A114" s="4" t="s">
        <v>285</v>
      </c>
      <c r="Q114" s="6" t="n">
        <v>41978</v>
      </c>
    </row>
    <row r="115" spans="1:23">
      <c r="A115" s="4" t="s">
        <v>248</v>
      </c>
      <c r="H115" s="4" t="s">
        <v>208</v>
      </c>
      <c r="N115" s="4" t="s">
        <v>214</v>
      </c>
    </row>
    <row r="116" spans="1:23">
      <c r="A116" s="4" t="s">
        <v>209</v>
      </c>
    </row>
    <row r="117" spans="1:23">
      <c r="A117" s="4" t="s">
        <v>251</v>
      </c>
      <c r="M117" s="6" t="n">
        <v>50000</v>
      </c>
    </row>
    <row r="118" spans="1:23">
      <c r="A118" s="4" t="s">
        <v>244</v>
      </c>
      <c r="N118" s="6" t="n">
        <v>10670</v>
      </c>
    </row>
    <row r="119" spans="1:23">
      <c r="A119" s="4" t="s">
        <v>252</v>
      </c>
      <c r="M119" s="4" t="s">
        <v>253</v>
      </c>
    </row>
    <row r="120" spans="1:23">
      <c r="A120" s="4" t="s">
        <v>254</v>
      </c>
      <c r="M120" s="4" t="s">
        <v>286</v>
      </c>
    </row>
    <row r="121" spans="1:23">
      <c r="A121" s="4" t="s">
        <v>287</v>
      </c>
      <c r="M121" s="5" t="n">
        <v>120</v>
      </c>
    </row>
    <row r="122" spans="1:23">
      <c r="A122" s="4" t="s">
        <v>247</v>
      </c>
      <c r="N122" s="6" t="n">
        <v>56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88</v>
      </c>
      <c r="B1" s="2" t="s">
        <v>289</v>
      </c>
      <c r="C1" s="2" t="s">
        <v>2</v>
      </c>
      <c r="D1" s="2" t="s">
        <v>31</v>
      </c>
    </row>
    <row r="2" spans="1:4">
      <c r="A2" s="4" t="s">
        <v>290</v>
      </c>
      <c r="B2" s="8" t="n">
        <v>0.0001</v>
      </c>
      <c r="C2" s="8" t="n">
        <v>0.0001</v>
      </c>
      <c r="D2" s="8" t="n">
        <v>0.0001</v>
      </c>
    </row>
    <row r="3" spans="1:4">
      <c r="A3" s="4" t="s">
        <v>291</v>
      </c>
      <c r="B3" s="9" t="n">
        <v>5e-05</v>
      </c>
    </row>
    <row r="4" spans="1:4">
      <c r="A4" s="4" t="s">
        <v>252</v>
      </c>
      <c r="B4" s="4" t="s">
        <v>292</v>
      </c>
      <c r="C4" s="4" t="s">
        <v>293</v>
      </c>
      <c r="D4" s="4" t="s">
        <v>294</v>
      </c>
    </row>
    <row r="5" spans="1:4">
      <c r="A5" s="4" t="s">
        <v>295</v>
      </c>
      <c r="B5" s="4" t="s">
        <v>296</v>
      </c>
      <c r="C5" s="4" t="s">
        <v>297</v>
      </c>
      <c r="D5" s="4" t="s">
        <v>296</v>
      </c>
    </row>
    <row r="6" spans="1:4">
      <c r="A6" s="4" t="s">
        <v>298</v>
      </c>
      <c r="B6" s="4" t="s">
        <v>299</v>
      </c>
      <c r="C6" s="4" t="s">
        <v>299</v>
      </c>
      <c r="D6" s="4" t="s">
        <v>299</v>
      </c>
    </row>
    <row r="7" spans="1:4">
      <c r="A7" s="4" t="s">
        <v>250</v>
      </c>
    </row>
    <row r="8" spans="1:4">
      <c r="A8" s="4" t="s">
        <v>291</v>
      </c>
      <c r="C8" s="9" t="n">
        <v>4e-05</v>
      </c>
      <c r="D8" s="9" t="n">
        <v>4e-05</v>
      </c>
    </row>
    <row r="9" spans="1:4">
      <c r="A9" s="4" t="s">
        <v>249</v>
      </c>
    </row>
    <row r="10" spans="1:4">
      <c r="A10" s="4" t="s">
        <v>291</v>
      </c>
      <c r="C10" s="9" t="n">
        <v>0.0001</v>
      </c>
      <c r="D10" s="9" t="n">
        <v>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00</v>
      </c>
      <c r="B1" s="2" t="s">
        <v>1</v>
      </c>
    </row>
    <row r="2" spans="1:2">
      <c r="B2" s="2" t="s">
        <v>301</v>
      </c>
    </row>
    <row r="3" spans="1:2">
      <c r="A3" s="3" t="s">
        <v>302</v>
      </c>
    </row>
    <row r="4" spans="1:2">
      <c r="A4" s="4" t="s">
        <v>303</v>
      </c>
      <c r="B4" s="6" t="n">
        <v>390135</v>
      </c>
    </row>
    <row r="5" spans="1:2">
      <c r="A5" s="4" t="s">
        <v>304</v>
      </c>
      <c r="B5" s="5" t="n">
        <v>-7511</v>
      </c>
    </row>
    <row r="6" spans="1:2">
      <c r="A6" s="4" t="s">
        <v>305</v>
      </c>
      <c r="B6" s="5" t="n">
        <v>3062005</v>
      </c>
    </row>
    <row r="7" spans="1:2">
      <c r="A7" s="4" t="s">
        <v>306</v>
      </c>
      <c r="B7" s="6" t="n">
        <v>34446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7</v>
      </c>
      <c r="B1" s="2" t="s">
        <v>74</v>
      </c>
      <c r="D1" s="2" t="s">
        <v>1</v>
      </c>
    </row>
    <row r="2" spans="1:5">
      <c r="B2" s="2" t="s">
        <v>2</v>
      </c>
      <c r="C2" s="2" t="s">
        <v>75</v>
      </c>
      <c r="D2" s="2" t="s">
        <v>2</v>
      </c>
      <c r="E2" s="2" t="s">
        <v>75</v>
      </c>
    </row>
    <row r="3" spans="1:5">
      <c r="A3" s="3" t="s">
        <v>308</v>
      </c>
    </row>
    <row r="4" spans="1:5">
      <c r="A4" s="4" t="s">
        <v>309</v>
      </c>
      <c r="B4" s="6" t="n">
        <v>-3062011</v>
      </c>
      <c r="C4" s="6" t="n">
        <v>-58608</v>
      </c>
      <c r="D4" s="6" t="n">
        <v>-3062005</v>
      </c>
      <c r="E4" s="6" t="n">
        <v>6742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10</v>
      </c>
      <c r="B1" s="2" t="s">
        <v>311</v>
      </c>
    </row>
    <row r="2" spans="1:2">
      <c r="B2" s="2" t="s">
        <v>312</v>
      </c>
    </row>
    <row r="3" spans="1:2">
      <c r="A3" s="4" t="s">
        <v>313</v>
      </c>
      <c r="B3" s="4" t="s">
        <v>314</v>
      </c>
    </row>
    <row r="4" spans="1:2">
      <c r="A4" s="4" t="s">
        <v>315</v>
      </c>
      <c r="B4" s="6" t="n">
        <v>685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s>
  <sheetData>
    <row r="1" spans="1:6">
      <c r="A1" s="1" t="s">
        <v>316</v>
      </c>
      <c r="B1" s="2" t="s">
        <v>317</v>
      </c>
      <c r="C1" s="2" t="s">
        <v>318</v>
      </c>
      <c r="D1" s="2" t="s">
        <v>2</v>
      </c>
      <c r="E1" s="2" t="s">
        <v>75</v>
      </c>
      <c r="F1" s="2" t="s">
        <v>31</v>
      </c>
    </row>
    <row r="2" spans="1:6">
      <c r="A2" s="4" t="s">
        <v>319</v>
      </c>
    </row>
    <row r="3" spans="1:6">
      <c r="A3" s="4" t="s">
        <v>320</v>
      </c>
      <c r="C3" s="4" t="s">
        <v>321</v>
      </c>
    </row>
    <row r="4" spans="1:6">
      <c r="A4" s="4" t="s">
        <v>322</v>
      </c>
    </row>
    <row r="5" spans="1:6">
      <c r="A5" s="4" t="s">
        <v>41</v>
      </c>
      <c r="D5" s="6" t="n">
        <v>193500</v>
      </c>
      <c r="F5" s="6" t="n">
        <v>166500</v>
      </c>
    </row>
    <row r="6" spans="1:6">
      <c r="A6" s="4" t="s">
        <v>323</v>
      </c>
      <c r="B6" s="6" t="n">
        <v>3000</v>
      </c>
    </row>
    <row r="7" spans="1:6">
      <c r="A7" s="4" t="s">
        <v>324</v>
      </c>
    </row>
    <row r="8" spans="1:6">
      <c r="A8" s="4" t="s">
        <v>325</v>
      </c>
      <c r="D8" s="5" t="n">
        <v>0</v>
      </c>
      <c r="E8" s="6" t="n">
        <v>19290</v>
      </c>
    </row>
    <row r="9" spans="1:6">
      <c r="A9" s="4" t="s">
        <v>326</v>
      </c>
    </row>
    <row r="10" spans="1:6">
      <c r="A10" s="4" t="s">
        <v>41</v>
      </c>
      <c r="D10" s="5" t="n">
        <v>3027808</v>
      </c>
      <c r="F10" s="5" t="n">
        <v>2517509</v>
      </c>
    </row>
    <row r="11" spans="1:6">
      <c r="A11" s="4" t="s">
        <v>327</v>
      </c>
      <c r="D11" s="5" t="n">
        <v>335162</v>
      </c>
      <c r="E11" s="5" t="n">
        <v>483049</v>
      </c>
    </row>
    <row r="12" spans="1:6">
      <c r="A12" s="4" t="s">
        <v>328</v>
      </c>
      <c r="D12" s="5" t="n">
        <v>440855</v>
      </c>
      <c r="F12" s="5" t="n">
        <v>210057</v>
      </c>
    </row>
    <row r="13" spans="1:6">
      <c r="A13" s="4" t="s">
        <v>323</v>
      </c>
      <c r="C13" s="6" t="n">
        <v>10000</v>
      </c>
    </row>
    <row r="14" spans="1:6">
      <c r="A14" s="4" t="s">
        <v>329</v>
      </c>
      <c r="D14" s="5" t="n">
        <v>90000</v>
      </c>
      <c r="E14" s="5" t="n">
        <v>60000</v>
      </c>
    </row>
    <row r="15" spans="1:6">
      <c r="A15" s="4" t="s">
        <v>325</v>
      </c>
      <c r="D15" s="5" t="n">
        <v>138169</v>
      </c>
      <c r="E15" s="5" t="n">
        <v>290208</v>
      </c>
    </row>
    <row r="16" spans="1:6">
      <c r="A16" s="4" t="s">
        <v>330</v>
      </c>
    </row>
    <row r="17" spans="1:6">
      <c r="A17" s="4" t="s">
        <v>331</v>
      </c>
      <c r="E17" s="6" t="n">
        <v>193500</v>
      </c>
    </row>
    <row r="18" spans="1:6">
      <c r="A18" s="4" t="s">
        <v>332</v>
      </c>
    </row>
    <row r="19" spans="1:6">
      <c r="A19" s="4" t="s">
        <v>41</v>
      </c>
      <c r="D19" s="5" t="n">
        <v>55991</v>
      </c>
      <c r="F19" s="5" t="n">
        <v>55991</v>
      </c>
    </row>
    <row r="20" spans="1:6">
      <c r="A20" s="4" t="s">
        <v>333</v>
      </c>
    </row>
    <row r="21" spans="1:6">
      <c r="A21" s="4" t="s">
        <v>334</v>
      </c>
      <c r="D21" s="6" t="n">
        <v>39824</v>
      </c>
      <c r="F21" s="6" t="n">
        <v>348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3" t="s">
        <v>52</v>
      </c>
    </row>
    <row r="3" spans="1:3">
      <c r="A3" s="4" t="s">
        <v>65</v>
      </c>
      <c r="B3" s="7" t="n">
        <v>0.001</v>
      </c>
      <c r="C3" s="7" t="n">
        <v>0.001</v>
      </c>
    </row>
    <row r="4" spans="1:3">
      <c r="A4" s="4" t="s">
        <v>66</v>
      </c>
      <c r="B4" s="5" t="n">
        <v>2500000000</v>
      </c>
      <c r="C4" s="5" t="n">
        <v>2500000000</v>
      </c>
    </row>
    <row r="5" spans="1:3">
      <c r="A5" s="4" t="s">
        <v>67</v>
      </c>
      <c r="B5" s="5" t="n">
        <v>2405612176</v>
      </c>
      <c r="C5" s="5" t="n">
        <v>2255390469</v>
      </c>
    </row>
    <row r="6" spans="1:3">
      <c r="A6" s="4" t="s">
        <v>68</v>
      </c>
      <c r="B6" s="5" t="n">
        <v>2405612176</v>
      </c>
      <c r="C6" s="5" t="n">
        <v>2255390469</v>
      </c>
    </row>
    <row r="7" spans="1:3">
      <c r="A7" s="4" t="s">
        <v>60</v>
      </c>
    </row>
    <row r="8" spans="1:3">
      <c r="A8" s="3" t="s">
        <v>52</v>
      </c>
    </row>
    <row r="9" spans="1:3">
      <c r="A9" s="4" t="s">
        <v>69</v>
      </c>
      <c r="B9" s="7" t="n">
        <v>0.001</v>
      </c>
      <c r="C9" s="7" t="n">
        <v>0.001</v>
      </c>
    </row>
    <row r="10" spans="1:3">
      <c r="A10" s="4" t="s">
        <v>70</v>
      </c>
      <c r="B10" s="5" t="n">
        <v>300000000</v>
      </c>
      <c r="C10" s="5" t="n">
        <v>300000000</v>
      </c>
    </row>
    <row r="11" spans="1:3">
      <c r="A11" s="4" t="s">
        <v>71</v>
      </c>
      <c r="B11" s="5" t="n">
        <v>0</v>
      </c>
      <c r="C11" s="5" t="n">
        <v>0</v>
      </c>
    </row>
    <row r="12" spans="1:3">
      <c r="A12" s="4" t="s">
        <v>72</v>
      </c>
      <c r="B12" s="5" t="n">
        <v>0</v>
      </c>
      <c r="C12" s="5" t="n">
        <v>0</v>
      </c>
    </row>
    <row r="13" spans="1:3">
      <c r="A13" s="4" t="s">
        <v>62</v>
      </c>
    </row>
    <row r="14" spans="1:3">
      <c r="A14" s="3" t="s">
        <v>52</v>
      </c>
    </row>
    <row r="15" spans="1:3">
      <c r="A15" s="4" t="s">
        <v>69</v>
      </c>
      <c r="B15" s="7" t="n">
        <v>0.001</v>
      </c>
      <c r="C15" s="7" t="n">
        <v>0.001</v>
      </c>
    </row>
    <row r="16" spans="1:3">
      <c r="A16" s="4" t="s">
        <v>70</v>
      </c>
      <c r="B16" s="5" t="n">
        <v>280000000</v>
      </c>
      <c r="C16" s="5" t="n">
        <v>280000000</v>
      </c>
    </row>
    <row r="17" spans="1:3">
      <c r="A17" s="4" t="s">
        <v>71</v>
      </c>
      <c r="B17" s="5" t="n">
        <v>192000000</v>
      </c>
      <c r="C17" s="5" t="n">
        <v>192000000</v>
      </c>
    </row>
    <row r="18" spans="1:3">
      <c r="A18" s="4" t="s">
        <v>72</v>
      </c>
      <c r="B18" s="5" t="n">
        <v>192000000</v>
      </c>
      <c r="C18" s="5" t="n">
        <v>192000000</v>
      </c>
    </row>
    <row r="19" spans="1:3">
      <c r="A19" s="4" t="s">
        <v>63</v>
      </c>
    </row>
    <row r="20" spans="1:3">
      <c r="A20" s="3" t="s">
        <v>52</v>
      </c>
    </row>
    <row r="21" spans="1:3">
      <c r="A21" s="4" t="s">
        <v>69</v>
      </c>
      <c r="B21" s="7" t="n">
        <v>0.001</v>
      </c>
      <c r="C21" s="7" t="n">
        <v>0.001</v>
      </c>
    </row>
    <row r="22" spans="1:3">
      <c r="A22" s="4" t="s">
        <v>70</v>
      </c>
      <c r="B22" s="5" t="n">
        <v>10000000</v>
      </c>
      <c r="C22" s="5" t="n">
        <v>10000000</v>
      </c>
    </row>
    <row r="23" spans="1:3">
      <c r="A23" s="4" t="s">
        <v>71</v>
      </c>
      <c r="B23" s="5" t="n">
        <v>7083333</v>
      </c>
      <c r="C23" s="5" t="n">
        <v>7083333</v>
      </c>
    </row>
    <row r="24" spans="1:3">
      <c r="A24" s="4" t="s">
        <v>72</v>
      </c>
      <c r="B24" s="5" t="n">
        <v>7083333</v>
      </c>
      <c r="C24" s="5" t="n">
        <v>708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35</v>
      </c>
      <c r="B1" s="2" t="s">
        <v>1</v>
      </c>
    </row>
    <row r="2" spans="1:10">
      <c r="B2" s="2" t="s">
        <v>2</v>
      </c>
      <c r="C2" s="2" t="s">
        <v>31</v>
      </c>
      <c r="D2" s="2" t="s">
        <v>336</v>
      </c>
      <c r="E2" s="2" t="s">
        <v>337</v>
      </c>
      <c r="F2" s="2" t="s">
        <v>338</v>
      </c>
      <c r="G2" s="2" t="s">
        <v>339</v>
      </c>
      <c r="H2" s="2" t="s">
        <v>340</v>
      </c>
      <c r="I2" s="2" t="s">
        <v>341</v>
      </c>
      <c r="J2" s="2" t="s">
        <v>342</v>
      </c>
    </row>
    <row r="3" spans="1:10">
      <c r="A3" s="4" t="s">
        <v>47</v>
      </c>
      <c r="B3" s="6" t="n">
        <v>2000</v>
      </c>
    </row>
    <row r="4" spans="1:10">
      <c r="A4" s="4" t="s">
        <v>247</v>
      </c>
      <c r="B4" s="6" t="n">
        <v>1022</v>
      </c>
    </row>
    <row r="5" spans="1:10">
      <c r="A5" s="4" t="s">
        <v>343</v>
      </c>
      <c r="B5" s="5" t="n">
        <v>60444800</v>
      </c>
    </row>
    <row r="6" spans="1:10">
      <c r="A6" s="4" t="s">
        <v>344</v>
      </c>
      <c r="B6" s="6" t="n">
        <v>2000</v>
      </c>
    </row>
    <row r="7" spans="1:10">
      <c r="A7" s="4" t="s">
        <v>111</v>
      </c>
      <c r="B7" s="6" t="n">
        <v>7511</v>
      </c>
    </row>
    <row r="8" spans="1:10">
      <c r="A8" s="4" t="s">
        <v>345</v>
      </c>
      <c r="B8" s="5" t="n">
        <v>150221707</v>
      </c>
    </row>
    <row r="9" spans="1:10">
      <c r="A9" s="4" t="s">
        <v>63</v>
      </c>
    </row>
    <row r="10" spans="1:10">
      <c r="A10" s="4" t="s">
        <v>346</v>
      </c>
      <c r="F10" s="5" t="n">
        <v>10000000</v>
      </c>
    </row>
    <row r="11" spans="1:10">
      <c r="A11" s="4" t="s">
        <v>347</v>
      </c>
      <c r="F11" s="8" t="n">
        <v>0.0003</v>
      </c>
    </row>
    <row r="12" spans="1:10">
      <c r="A12" s="4" t="s">
        <v>348</v>
      </c>
      <c r="D12" s="5" t="n">
        <v>5000000</v>
      </c>
    </row>
    <row r="13" spans="1:10">
      <c r="A13" s="4" t="s">
        <v>349</v>
      </c>
      <c r="D13" s="6" t="n">
        <v>5000</v>
      </c>
    </row>
    <row r="14" spans="1:10">
      <c r="A14" s="4" t="s">
        <v>62</v>
      </c>
    </row>
    <row r="15" spans="1:10">
      <c r="A15" s="4" t="s">
        <v>350</v>
      </c>
      <c r="H15" s="5" t="n">
        <v>280000000</v>
      </c>
    </row>
    <row r="16" spans="1:10">
      <c r="A16" s="4" t="s">
        <v>346</v>
      </c>
      <c r="I16" s="5" t="n">
        <v>100000000</v>
      </c>
    </row>
    <row r="17" spans="1:10">
      <c r="A17" s="4" t="s">
        <v>347</v>
      </c>
      <c r="H17" s="10" t="n">
        <v>3e-09</v>
      </c>
    </row>
    <row r="18" spans="1:10">
      <c r="A18" s="4" t="s">
        <v>348</v>
      </c>
      <c r="G18" s="5" t="n">
        <v>192000000</v>
      </c>
    </row>
    <row r="19" spans="1:10">
      <c r="A19" s="4" t="s">
        <v>351</v>
      </c>
      <c r="G19" s="6" t="n">
        <v>43031</v>
      </c>
    </row>
    <row r="20" spans="1:10">
      <c r="A20" s="4" t="s">
        <v>60</v>
      </c>
    </row>
    <row r="21" spans="1:10">
      <c r="A21" s="4" t="s">
        <v>346</v>
      </c>
      <c r="J21" s="5" t="n">
        <v>300000000</v>
      </c>
    </row>
    <row r="22" spans="1:10">
      <c r="A22" s="4" t="s">
        <v>347</v>
      </c>
      <c r="J22" s="10" t="n">
        <v>3e-07</v>
      </c>
    </row>
    <row r="23" spans="1:10">
      <c r="A23" s="4" t="s">
        <v>352</v>
      </c>
    </row>
    <row r="24" spans="1:10">
      <c r="A24" s="4" t="s">
        <v>353</v>
      </c>
      <c r="C24" s="6" t="n">
        <v>5000</v>
      </c>
    </row>
    <row r="25" spans="1:10">
      <c r="A25" s="4" t="s">
        <v>354</v>
      </c>
    </row>
    <row r="26" spans="1:10">
      <c r="A26" s="4" t="s">
        <v>355</v>
      </c>
      <c r="E26" s="4" t="s">
        <v>356</v>
      </c>
    </row>
    <row r="27" spans="1:10">
      <c r="A27" s="4" t="s">
        <v>357</v>
      </c>
      <c r="E27" s="4" t="s">
        <v>358</v>
      </c>
    </row>
    <row r="28" spans="1:10">
      <c r="A28" s="4" t="s">
        <v>359</v>
      </c>
    </row>
    <row r="29" spans="1:10">
      <c r="A29" s="4" t="s">
        <v>360</v>
      </c>
      <c r="E29" s="6" t="n">
        <v>2083</v>
      </c>
    </row>
    <row r="30" spans="1:10">
      <c r="A30" s="4" t="s">
        <v>348</v>
      </c>
      <c r="E30" s="5" t="n">
        <v>2083333</v>
      </c>
    </row>
    <row r="31" spans="1:10">
      <c r="A31" s="4" t="s">
        <v>355</v>
      </c>
      <c r="E31"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89733</v>
      </c>
      <c r="C4" s="6" t="n">
        <v>158921</v>
      </c>
      <c r="D4" s="6" t="n">
        <v>335162</v>
      </c>
      <c r="E4" s="6" t="n">
        <v>483049</v>
      </c>
    </row>
    <row r="5" spans="1:5">
      <c r="A5" s="3" t="s">
        <v>78</v>
      </c>
    </row>
    <row r="6" spans="1:5">
      <c r="A6" s="4" t="s">
        <v>79</v>
      </c>
      <c r="B6" s="5" t="n">
        <v>164700</v>
      </c>
      <c r="C6" s="5" t="n">
        <v>324440</v>
      </c>
      <c r="D6" s="5" t="n">
        <v>626954</v>
      </c>
      <c r="E6" s="5" t="n">
        <v>940920</v>
      </c>
    </row>
    <row r="7" spans="1:5">
      <c r="A7" s="4" t="s">
        <v>80</v>
      </c>
      <c r="B7" s="5" t="n">
        <v>164700</v>
      </c>
      <c r="C7" s="5" t="n">
        <v>324440</v>
      </c>
      <c r="D7" s="5" t="n">
        <v>626954</v>
      </c>
      <c r="E7" s="5" t="n">
        <v>940920</v>
      </c>
    </row>
    <row r="8" spans="1:5">
      <c r="A8" s="4" t="s">
        <v>81</v>
      </c>
      <c r="B8" s="5" t="n">
        <v>-74967</v>
      </c>
      <c r="C8" s="5" t="n">
        <v>-165519</v>
      </c>
      <c r="D8" s="5" t="n">
        <v>-291792</v>
      </c>
      <c r="E8" s="5" t="n">
        <v>-457871</v>
      </c>
    </row>
    <row r="9" spans="1:5">
      <c r="A9" s="3" t="s">
        <v>82</v>
      </c>
    </row>
    <row r="10" spans="1:5">
      <c r="A10" s="4" t="s">
        <v>83</v>
      </c>
      <c r="B10" s="5" t="n">
        <v>-186046</v>
      </c>
      <c r="C10" s="5" t="n">
        <v>-189748</v>
      </c>
      <c r="D10" s="5" t="n">
        <v>-552519</v>
      </c>
      <c r="E10" s="5" t="n">
        <v>-578041</v>
      </c>
    </row>
    <row r="11" spans="1:5">
      <c r="A11" s="4" t="s">
        <v>84</v>
      </c>
      <c r="B11" s="5" t="n">
        <v>-3062011</v>
      </c>
      <c r="C11" s="5" t="n">
        <v>-58608</v>
      </c>
      <c r="D11" s="5" t="n">
        <v>-3062005</v>
      </c>
      <c r="E11" s="5" t="n">
        <v>674221</v>
      </c>
    </row>
    <row r="12" spans="1:5">
      <c r="A12" s="4" t="s">
        <v>85</v>
      </c>
      <c r="B12" s="5" t="n">
        <v>-3248057</v>
      </c>
      <c r="C12" s="5" t="n">
        <v>-248356</v>
      </c>
      <c r="D12" s="5" t="n">
        <v>-3614524</v>
      </c>
      <c r="E12" s="5" t="n">
        <v>96180</v>
      </c>
    </row>
    <row r="13" spans="1:5">
      <c r="A13" s="4" t="s">
        <v>86</v>
      </c>
      <c r="B13" s="6" t="n">
        <v>-3323024</v>
      </c>
      <c r="C13" s="6" t="n">
        <v>-413875</v>
      </c>
      <c r="D13" s="6" t="n">
        <v>-3906316</v>
      </c>
      <c r="E13" s="6" t="n">
        <v>-361691</v>
      </c>
    </row>
    <row r="14" spans="1:5">
      <c r="A14" s="4" t="s">
        <v>87</v>
      </c>
      <c r="B14" s="6" t="n">
        <v>0</v>
      </c>
      <c r="C14" s="6" t="n">
        <v>0</v>
      </c>
      <c r="D14" s="6" t="n">
        <v>0</v>
      </c>
      <c r="E14" s="6" t="n">
        <v>0</v>
      </c>
    </row>
    <row r="15" spans="1:5">
      <c r="A15" s="4" t="s">
        <v>88</v>
      </c>
      <c r="B15" s="5" t="n">
        <v>2405612176</v>
      </c>
      <c r="C15" s="5" t="n">
        <v>1626646989</v>
      </c>
      <c r="D15" s="5" t="n">
        <v>2397403340</v>
      </c>
      <c r="E15" s="5" t="n">
        <v>1412348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5</v>
      </c>
    </row>
    <row r="3" spans="1:3">
      <c r="A3" s="3" t="s">
        <v>90</v>
      </c>
    </row>
    <row r="4" spans="1:3">
      <c r="A4" s="4" t="s">
        <v>86</v>
      </c>
      <c r="B4" s="6" t="n">
        <v>-3906316</v>
      </c>
      <c r="C4" s="6" t="n">
        <v>-361691</v>
      </c>
    </row>
    <row r="5" spans="1:3">
      <c r="A5" s="3" t="s">
        <v>91</v>
      </c>
    </row>
    <row r="6" spans="1:3">
      <c r="A6" s="4" t="s">
        <v>92</v>
      </c>
      <c r="B6" s="4" t="s">
        <v>45</v>
      </c>
      <c r="C6" s="5" t="n">
        <v>47478</v>
      </c>
    </row>
    <row r="7" spans="1:3">
      <c r="A7" s="4" t="s">
        <v>93</v>
      </c>
      <c r="B7" s="5" t="n">
        <v>3062005</v>
      </c>
      <c r="C7" s="5" t="n">
        <v>-674221</v>
      </c>
    </row>
    <row r="8" spans="1:3">
      <c r="A8" s="3" t="s">
        <v>94</v>
      </c>
    </row>
    <row r="9" spans="1:3">
      <c r="A9" s="4" t="s">
        <v>34</v>
      </c>
      <c r="B9" s="5" t="n">
        <v>-230798</v>
      </c>
      <c r="C9" s="5" t="n">
        <v>-94217</v>
      </c>
    </row>
    <row r="10" spans="1:3">
      <c r="A10" s="4" t="s">
        <v>35</v>
      </c>
      <c r="B10" s="5" t="n">
        <v>4017</v>
      </c>
      <c r="C10" s="5" t="n">
        <v>-765</v>
      </c>
    </row>
    <row r="11" spans="1:3">
      <c r="A11" s="4" t="s">
        <v>37</v>
      </c>
      <c r="B11" s="5" t="n">
        <v>-18610</v>
      </c>
      <c r="C11" s="4" t="s">
        <v>45</v>
      </c>
    </row>
    <row r="12" spans="1:3">
      <c r="A12" s="4" t="s">
        <v>40</v>
      </c>
      <c r="B12" s="5" t="n">
        <v>541944</v>
      </c>
      <c r="C12" s="5" t="n">
        <v>408794</v>
      </c>
    </row>
    <row r="13" spans="1:3">
      <c r="A13" s="4" t="s">
        <v>41</v>
      </c>
      <c r="B13" s="5" t="n">
        <v>537299</v>
      </c>
      <c r="C13" s="5" t="n">
        <v>746781</v>
      </c>
    </row>
    <row r="14" spans="1:3">
      <c r="A14" s="4" t="s">
        <v>95</v>
      </c>
      <c r="B14" s="5" t="n">
        <v>-10459</v>
      </c>
      <c r="C14" s="5" t="n">
        <v>72159</v>
      </c>
    </row>
    <row r="15" spans="1:3">
      <c r="A15" s="3" t="s">
        <v>96</v>
      </c>
    </row>
    <row r="16" spans="1:3">
      <c r="A16" s="4" t="s">
        <v>97</v>
      </c>
      <c r="B16" s="4" t="s">
        <v>45</v>
      </c>
      <c r="C16" s="5" t="n">
        <v>15195</v>
      </c>
    </row>
    <row r="17" spans="1:3">
      <c r="A17" s="4" t="s">
        <v>98</v>
      </c>
      <c r="B17" s="4" t="s">
        <v>45</v>
      </c>
      <c r="C17" s="5" t="n">
        <v>15195</v>
      </c>
    </row>
    <row r="18" spans="1:3">
      <c r="A18" s="3" t="s">
        <v>99</v>
      </c>
    </row>
    <row r="19" spans="1:3">
      <c r="A19" s="4" t="s">
        <v>100</v>
      </c>
      <c r="B19" s="5" t="n">
        <v>10000</v>
      </c>
      <c r="C19" s="5" t="n">
        <v>34824</v>
      </c>
    </row>
    <row r="20" spans="1:3">
      <c r="A20" s="4" t="s">
        <v>101</v>
      </c>
      <c r="B20" s="5" t="n">
        <v>-4999</v>
      </c>
      <c r="C20" s="4" t="s">
        <v>45</v>
      </c>
    </row>
    <row r="21" spans="1:3">
      <c r="A21" s="4" t="s">
        <v>102</v>
      </c>
      <c r="B21" s="4" t="s">
        <v>45</v>
      </c>
      <c r="C21" s="5" t="n">
        <v>-117921</v>
      </c>
    </row>
    <row r="22" spans="1:3">
      <c r="A22" s="4" t="s">
        <v>103</v>
      </c>
      <c r="B22" s="5" t="n">
        <v>5001</v>
      </c>
      <c r="C22" s="5" t="n">
        <v>-83097</v>
      </c>
    </row>
    <row r="23" spans="1:3">
      <c r="A23" s="4" t="s">
        <v>104</v>
      </c>
      <c r="B23" s="5" t="n">
        <v>-5458</v>
      </c>
      <c r="C23" s="5" t="n">
        <v>4257</v>
      </c>
    </row>
    <row r="24" spans="1:3">
      <c r="A24" s="4" t="s">
        <v>105</v>
      </c>
      <c r="B24" s="5" t="n">
        <v>23070</v>
      </c>
      <c r="C24" s="5" t="n">
        <v>18297</v>
      </c>
    </row>
    <row r="25" spans="1:3">
      <c r="A25" s="4" t="s">
        <v>106</v>
      </c>
      <c r="B25" s="5" t="n">
        <v>17612</v>
      </c>
      <c r="C25" s="5" t="n">
        <v>22554</v>
      </c>
    </row>
    <row r="26" spans="1:3">
      <c r="A26" s="3" t="s">
        <v>107</v>
      </c>
    </row>
    <row r="27" spans="1:3">
      <c r="A27" s="4" t="s">
        <v>108</v>
      </c>
      <c r="B27" s="4" t="s">
        <v>45</v>
      </c>
      <c r="C27" s="5" t="n">
        <v>27810</v>
      </c>
    </row>
    <row r="28" spans="1:3">
      <c r="A28" s="4" t="s">
        <v>109</v>
      </c>
      <c r="B28" s="4" t="s">
        <v>45</v>
      </c>
      <c r="C28" s="4" t="s">
        <v>45</v>
      </c>
    </row>
    <row r="29" spans="1:3">
      <c r="A29" s="3" t="s">
        <v>110</v>
      </c>
    </row>
    <row r="30" spans="1:3">
      <c r="A30" s="4" t="s">
        <v>111</v>
      </c>
      <c r="B30" s="5" t="n">
        <v>7511</v>
      </c>
      <c r="C30" s="5" t="n">
        <v>39725</v>
      </c>
    </row>
    <row r="31" spans="1:3">
      <c r="A31" s="4" t="s">
        <v>112</v>
      </c>
      <c r="B31" s="6" t="n">
        <v>2162159</v>
      </c>
      <c r="C31" s="6" t="n">
        <v>50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6:04:55Z</dcterms:created>
  <dcterms:modified xmlns:dcterms="http://purl.org/dc/terms/" xmlns:xsi="http://www.w3.org/2001/XMLSchema-instance" xsi:type="dcterms:W3CDTF">2019-04-01T06:04:55Z</dcterms:modified>
</cp:coreProperties>
</file>